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Basis Of Presentation" sheetId="11" state="visible" r:id="rId11"/>
    <sheet xmlns:r="http://schemas.openxmlformats.org/officeDocument/2006/relationships" name="Use Of Estimates" sheetId="12" state="visible" r:id="rId12"/>
    <sheet xmlns:r="http://schemas.openxmlformats.org/officeDocument/2006/relationships" name="Earnings Per Common Share (EPS)" sheetId="13" state="visible" r:id="rId13"/>
    <sheet xmlns:r="http://schemas.openxmlformats.org/officeDocument/2006/relationships" name="Stock Based Compensation" sheetId="14" state="visible" r:id="rId14"/>
    <sheet xmlns:r="http://schemas.openxmlformats.org/officeDocument/2006/relationships" name="Fair Value Measurements" sheetId="15" state="visible" r:id="rId15"/>
    <sheet xmlns:r="http://schemas.openxmlformats.org/officeDocument/2006/relationships" name="Capital Notes" sheetId="16" state="visible" r:id="rId16"/>
    <sheet xmlns:r="http://schemas.openxmlformats.org/officeDocument/2006/relationships" name="Securities" sheetId="17" state="visible" r:id="rId17"/>
    <sheet xmlns:r="http://schemas.openxmlformats.org/officeDocument/2006/relationships" name="Business Segments" sheetId="18" state="visible" r:id="rId18"/>
    <sheet xmlns:r="http://schemas.openxmlformats.org/officeDocument/2006/relationships" name="Loans, Allowance For Loan Losse" sheetId="19" state="visible" r:id="rId19"/>
    <sheet xmlns:r="http://schemas.openxmlformats.org/officeDocument/2006/relationships" name="Revenue Recognition" sheetId="20" state="visible" r:id="rId20"/>
    <sheet xmlns:r="http://schemas.openxmlformats.org/officeDocument/2006/relationships" name="Recent Accounting Pronouncement" sheetId="21" state="visible" r:id="rId21"/>
    <sheet xmlns:r="http://schemas.openxmlformats.org/officeDocument/2006/relationships" name="Earnings Per Common Share (EP22" sheetId="22" state="visible" r:id="rId22"/>
    <sheet xmlns:r="http://schemas.openxmlformats.org/officeDocument/2006/relationships" name="Stock Based Compensation (Table" sheetId="23" state="visible" r:id="rId23"/>
    <sheet xmlns:r="http://schemas.openxmlformats.org/officeDocument/2006/relationships" name="Fair Value Measurements (Tables" sheetId="24" state="visible" r:id="rId24"/>
    <sheet xmlns:r="http://schemas.openxmlformats.org/officeDocument/2006/relationships" name="Securities (Tables)" sheetId="25" state="visible" r:id="rId25"/>
    <sheet xmlns:r="http://schemas.openxmlformats.org/officeDocument/2006/relationships" name="Business Segments (Tables)" sheetId="26" state="visible" r:id="rId26"/>
    <sheet xmlns:r="http://schemas.openxmlformats.org/officeDocument/2006/relationships" name="Loans, Allowance For Loan Los27" sheetId="27" state="visible" r:id="rId27"/>
    <sheet xmlns:r="http://schemas.openxmlformats.org/officeDocument/2006/relationships" name="Basis Of Presentation (Details)" sheetId="28" state="visible" r:id="rId28"/>
    <sheet xmlns:r="http://schemas.openxmlformats.org/officeDocument/2006/relationships" name="Earnings Per Common Share (EP29" sheetId="29" state="visible" r:id="rId29"/>
    <sheet xmlns:r="http://schemas.openxmlformats.org/officeDocument/2006/relationships" name="Earnings Per Common Share (EP30" sheetId="30" state="visible" r:id="rId30"/>
    <sheet xmlns:r="http://schemas.openxmlformats.org/officeDocument/2006/relationships" name="Stock Based Compensation (Narra" sheetId="31" state="visible" r:id="rId31"/>
    <sheet xmlns:r="http://schemas.openxmlformats.org/officeDocument/2006/relationships" name="Stock Based Compensation (Summa" sheetId="32" state="visible" r:id="rId32"/>
    <sheet xmlns:r="http://schemas.openxmlformats.org/officeDocument/2006/relationships" name="Fair Value Measurements (Fair V" sheetId="33" state="visible" r:id="rId33"/>
    <sheet xmlns:r="http://schemas.openxmlformats.org/officeDocument/2006/relationships" name="Fair Value Measurements (Impair" sheetId="34" state="visible" r:id="rId34"/>
    <sheet xmlns:r="http://schemas.openxmlformats.org/officeDocument/2006/relationships" name="Fair Value Measurements (Inform" sheetId="35" state="visible" r:id="rId35"/>
    <sheet xmlns:r="http://schemas.openxmlformats.org/officeDocument/2006/relationships" name="Fair Value Measurements (Fair36" sheetId="36" state="visible" r:id="rId36"/>
    <sheet xmlns:r="http://schemas.openxmlformats.org/officeDocument/2006/relationships" name="Capital Notes (Narrative) (Deta" sheetId="37" state="visible" r:id="rId37"/>
    <sheet xmlns:r="http://schemas.openxmlformats.org/officeDocument/2006/relationships" name="Securities (Narrative) (Details" sheetId="38" state="visible" r:id="rId38"/>
    <sheet xmlns:r="http://schemas.openxmlformats.org/officeDocument/2006/relationships" name="Securities (Summary Of Securiti" sheetId="39" state="visible" r:id="rId39"/>
    <sheet xmlns:r="http://schemas.openxmlformats.org/officeDocument/2006/relationships" name="Securities (Gross Unrealized Lo" sheetId="40" state="visible" r:id="rId40"/>
    <sheet xmlns:r="http://schemas.openxmlformats.org/officeDocument/2006/relationships" name="Business Segments (Narrative) (" sheetId="41" state="visible" r:id="rId41"/>
    <sheet xmlns:r="http://schemas.openxmlformats.org/officeDocument/2006/relationships" name="Business Segments (Schedule Of " sheetId="42" state="visible" r:id="rId42"/>
    <sheet xmlns:r="http://schemas.openxmlformats.org/officeDocument/2006/relationships" name="Loans, Allowance For Loan Los43"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Loans, Allowance For Loan Los46" sheetId="46" state="visible" r:id="rId46"/>
    <sheet xmlns:r="http://schemas.openxmlformats.org/officeDocument/2006/relationships" name="Loans, Allowance For Loan Los47" sheetId="47" state="visible" r:id="rId47"/>
    <sheet xmlns:r="http://schemas.openxmlformats.org/officeDocument/2006/relationships" name="Loans, Allowance For Loan Los48" sheetId="48" state="visible" r:id="rId48"/>
    <sheet xmlns:r="http://schemas.openxmlformats.org/officeDocument/2006/relationships" name="Loans, Allowance For Loan Los49" sheetId="49" state="visible" r:id="rId49"/>
    <sheet xmlns:r="http://schemas.openxmlformats.org/officeDocument/2006/relationships" name="Loans, Allowance For Loan Los50" sheetId="50" state="visible" r:id="rId50"/>
  </sheets>
  <definedNames/>
  <calcPr calcId="124519" fullCalcOnLoad="1"/>
</workbook>
</file>

<file path=xl/sharedStrings.xml><?xml version="1.0" encoding="utf-8"?>
<sst xmlns="http://schemas.openxmlformats.org/spreadsheetml/2006/main" uniqueCount="562">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BANK OF THE JAMES FINANCIAL GROUP INC</t>
  </si>
  <si>
    <t>Entity Central Index Key</t>
  </si>
  <si>
    <t>Current Fiscal Year End Date</t>
  </si>
  <si>
    <t>--12-31</t>
  </si>
  <si>
    <t>Entity Filer Category</t>
  </si>
  <si>
    <t>Smaller Reporting Company</t>
  </si>
  <si>
    <t>Entity Common Stock, Shares Outstanding</t>
  </si>
  <si>
    <t>Consolidated Balance Sheets - USD ($) $ in Thousands</t>
  </si>
  <si>
    <t>Dec. 31, 2017</t>
  </si>
  <si>
    <t>Assets</t>
  </si>
  <si>
    <t>Cash and due from banks</t>
  </si>
  <si>
    <t>Federal funds sold</t>
  </si>
  <si>
    <t>Total cash and cash equivalents</t>
  </si>
  <si>
    <t>Securities held-to-maturity (fair value of $3,448 in 2018 and $5,619 in 2017)</t>
  </si>
  <si>
    <t>Securities available-for-sale, at fair value</t>
  </si>
  <si>
    <t>Restricted stock, at cost</t>
  </si>
  <si>
    <t>Loans, net of allowance for loan losses of $4,688 in 2018 and $4,752 in 2017</t>
  </si>
  <si>
    <t>Loans held for sale</t>
  </si>
  <si>
    <t>Premises and equipment, net</t>
  </si>
  <si>
    <t>Interest receivable</t>
  </si>
  <si>
    <t>Cash value - bank owned life insurance</t>
  </si>
  <si>
    <t>Other real estate owned</t>
  </si>
  <si>
    <t>Income taxes receivable</t>
  </si>
  <si>
    <t>Deferred tax asset, net</t>
  </si>
  <si>
    <t>Other assets</t>
  </si>
  <si>
    <t>Total assets</t>
  </si>
  <si>
    <t>Deposits</t>
  </si>
  <si>
    <t>Noninterest bearing demand</t>
  </si>
  <si>
    <t>NOW, money market and savings</t>
  </si>
  <si>
    <t>Time</t>
  </si>
  <si>
    <t>Total deposits</t>
  </si>
  <si>
    <t>Capital notes</t>
  </si>
  <si>
    <t>Interest payable</t>
  </si>
  <si>
    <t>Other liabilities</t>
  </si>
  <si>
    <t>Total liabilities</t>
  </si>
  <si>
    <t>Commitments and Contingencies</t>
  </si>
  <si>
    <t xml:space="preserve"> </t>
  </si>
  <si>
    <t>Stockholders' equity</t>
  </si>
  <si>
    <t>Preferred stock; authorized 1,000,000 shares; none issued and outstanding</t>
  </si>
  <si>
    <t>Common stock $2.14 par value; authorized 10,000,000 shares; issued and outstanding 4,378,436 as of June 30, 2018 and December 31, 2017</t>
  </si>
  <si>
    <t>Additional paid-in-capital</t>
  </si>
  <si>
    <t>Retained earnings</t>
  </si>
  <si>
    <t>Accumulated other comprehensive (loss)</t>
  </si>
  <si>
    <t>Total stockholders' equity</t>
  </si>
  <si>
    <t>Total liabilities and stockholders' equity</t>
  </si>
  <si>
    <t>Consolidated Balance Sheets (Parenthetical) - USD ($) $ in Thousands</t>
  </si>
  <si>
    <t>Consolidated Balance Sheets [Abstract]</t>
  </si>
  <si>
    <t>Securities held-to-maturity, fair value</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7</t>
  </si>
  <si>
    <t>Interest Income</t>
  </si>
  <si>
    <t>Loans</t>
  </si>
  <si>
    <t>Securities</t>
  </si>
  <si>
    <t>US Government and agency obligations</t>
  </si>
  <si>
    <t>Mortgage backed securities</t>
  </si>
  <si>
    <t>Municipals - taxable</t>
  </si>
  <si>
    <t>Municipals - tax exempt</t>
  </si>
  <si>
    <t>Dividends</t>
  </si>
  <si>
    <t>Other (Corporates)</t>
  </si>
  <si>
    <t>Interest bearing deposits</t>
  </si>
  <si>
    <t>Federal Funds sold</t>
  </si>
  <si>
    <t>Total interest income</t>
  </si>
  <si>
    <t>NOW, money market savings</t>
  </si>
  <si>
    <t>Time Deposits</t>
  </si>
  <si>
    <t>FHLB borrowings</t>
  </si>
  <si>
    <t>Total interest expense</t>
  </si>
  <si>
    <t>Net interest income</t>
  </si>
  <si>
    <t>Provision for loan losses</t>
  </si>
  <si>
    <t>Net interest income after provision for loan losses</t>
  </si>
  <si>
    <t>Noninterest income</t>
  </si>
  <si>
    <t>Gain on sales of loans held for sale</t>
  </si>
  <si>
    <t>Service charges, fees and commissions</t>
  </si>
  <si>
    <t>Increase in cash value of life insurance</t>
  </si>
  <si>
    <t>Other</t>
  </si>
  <si>
    <t>Gain on sales and calls of securities, net</t>
  </si>
  <si>
    <t>Total noninterest income</t>
  </si>
  <si>
    <t>Noninterest expenses</t>
  </si>
  <si>
    <t>Salaries and employee benefits</t>
  </si>
  <si>
    <t>Occupancy</t>
  </si>
  <si>
    <t>Equipment</t>
  </si>
  <si>
    <t>Supplies</t>
  </si>
  <si>
    <t>Professional, data processing, and other outside expenses</t>
  </si>
  <si>
    <t>Marketing</t>
  </si>
  <si>
    <t>Credit expense</t>
  </si>
  <si>
    <t>Other real estate expenses</t>
  </si>
  <si>
    <t>FDIC insurance expense</t>
  </si>
  <si>
    <t>Total noninterest expenses</t>
  </si>
  <si>
    <t>Income before income taxes</t>
  </si>
  <si>
    <t>Income tax expense</t>
  </si>
  <si>
    <t>Net Income</t>
  </si>
  <si>
    <t>Weighted average shares outstanding - basic</t>
  </si>
  <si>
    <t>Weighted average shares outstanding- diluted</t>
  </si>
  <si>
    <t>Earnings per common share - basic</t>
  </si>
  <si>
    <t>Earnings per common share - diluted</t>
  </si>
  <si>
    <t>Capital Notes 4% Due 1/24/2022 [Member]</t>
  </si>
  <si>
    <t>Consolidated Statements Of Income (Parenthetical) - Capital Notes 4% Due 1/24/2022 [Member]</t>
  </si>
  <si>
    <t>Capital notes, interest rate</t>
  </si>
  <si>
    <t>4.00%</t>
  </si>
  <si>
    <t>Capital notes, maturity date</t>
  </si>
  <si>
    <t>Jan. 24,
		2022</t>
  </si>
  <si>
    <t>Consolidated Statements Of Comprehensive Income - USD ($) $ in Thousands</t>
  </si>
  <si>
    <t>Consolidated Statements Of Comprehensive Income [Abstract]</t>
  </si>
  <si>
    <t>Other comprehensive (loss) income:</t>
  </si>
  <si>
    <t>Unrealized (losses) gains on securities available-for-sale</t>
  </si>
  <si>
    <t>Unrealized (losses) gains on securities available-for-sale, Tax effect</t>
  </si>
  <si>
    <t>Reclassification adjustment for gains included in net income</t>
  </si>
  <si>
    <t>[1]</t>
  </si>
  <si>
    <t>Reclassification adjustment for gains included in net income, Tax effect</t>
  </si>
  <si>
    <t>[2]</t>
  </si>
  <si>
    <t>Other comprehensive (loss) income , net of tax</t>
  </si>
  <si>
    <t>Comprehensive income</t>
  </si>
  <si>
    <t>Gains are included in "gain on sales and calls of securities, net" on the consolidated statements of income.</t>
  </si>
  <si>
    <t>The tax effect on these reclassifications is reflected in "income tax expense" on the consolidated statements of income</t>
  </si>
  <si>
    <t>Consolidated Statements Of Cash Flows - USD ($) $ in Thousands</t>
  </si>
  <si>
    <t>12 Months Ended</t>
  </si>
  <si>
    <t>Cash flows from operating activities</t>
  </si>
  <si>
    <t>Adjustments to reconcile net income to net cash provided by operating activities:</t>
  </si>
  <si>
    <t>Depreciation and amortization</t>
  </si>
  <si>
    <t>Net amortization and accretion of premiums and discounts on securities</t>
  </si>
  <si>
    <t>(Gain) on sales of available-for-sale securities</t>
  </si>
  <si>
    <t>(Gain) on sales of loans held for sale</t>
  </si>
  <si>
    <t>Proceeds from sales of loans held for sale</t>
  </si>
  <si>
    <t>Origination of loans held for sale</t>
  </si>
  <si>
    <t>(Gain) loss on sale of other real estate owned</t>
  </si>
  <si>
    <t>Impairment of other real estate owned</t>
  </si>
  <si>
    <t>(Increase) in cash value of life insurance</t>
  </si>
  <si>
    <t>(Increase) decrease in interest receivable</t>
  </si>
  <si>
    <t>(Increase) decrease in other assets</t>
  </si>
  <si>
    <t>Decrease (increase) in income taxes receivable</t>
  </si>
  <si>
    <t>(Decrease) in interest payable</t>
  </si>
  <si>
    <t>Increase in other liabilities</t>
  </si>
  <si>
    <t>Net cash provided by operating activities</t>
  </si>
  <si>
    <t>Cash flows from investing activities</t>
  </si>
  <si>
    <t>Proceeds from calls of securities held-to-maturity</t>
  </si>
  <si>
    <t>Purchases of securities available-for-sale</t>
  </si>
  <si>
    <t>Proceeds from maturities, calls and paydowns of securities available-for-sale</t>
  </si>
  <si>
    <t>Proceeds from sale of securities available-for-sale</t>
  </si>
  <si>
    <t>(Purchase) of Federal Reserve Bank stock</t>
  </si>
  <si>
    <t>Redemption (purchase) of Federal Home Loan Bank stock</t>
  </si>
  <si>
    <t>Proceeds from sale of other real estate owned</t>
  </si>
  <si>
    <t>Origination of loans, net of principal collected</t>
  </si>
  <si>
    <t>Purchases of premises and equipment</t>
  </si>
  <si>
    <t>Net cash (used in) investing activities</t>
  </si>
  <si>
    <t>Cash flows from financing activities</t>
  </si>
  <si>
    <t>Net increase in deposits</t>
  </si>
  <si>
    <t>Net increase in repurchase agreements</t>
  </si>
  <si>
    <t>Dividends paid to common stockholders</t>
  </si>
  <si>
    <t>Proceeds from sale of 4% capital notes due 1/24/2022</t>
  </si>
  <si>
    <t>Net cash provided by financing activities</t>
  </si>
  <si>
    <t>(Decrease) in cash and cash equivalents</t>
  </si>
  <si>
    <t>Cash and cash equivalents at beginning of period</t>
  </si>
  <si>
    <t>Cash and cash equivalents at end of period</t>
  </si>
  <si>
    <t>Non cash transactions</t>
  </si>
  <si>
    <t>Transfer of loans to other real estate owned</t>
  </si>
  <si>
    <t>Fair value adjustment for securities available-for-sale</t>
  </si>
  <si>
    <t>Cash transactions</t>
  </si>
  <si>
    <t>Cash paid for interest</t>
  </si>
  <si>
    <t>Cash paid for income taxes</t>
  </si>
  <si>
    <t>Consolidated Statements Of Cash Flows (Parenthetical) - Capital Notes 4% Due 1/24/2022 [Member]</t>
  </si>
  <si>
    <t>Consolidated Statements Of Changes In Stockholders' Equity - USD ($) $ in Thousands</t>
  </si>
  <si>
    <t>Common Stock [Member]</t>
  </si>
  <si>
    <t>Additional Paid-in Capital [Member]</t>
  </si>
  <si>
    <t>Retained Earnings [Member]</t>
  </si>
  <si>
    <t>Accumulated Other Comprehensive (Loss) [Member]</t>
  </si>
  <si>
    <t>Total</t>
  </si>
  <si>
    <t>Balance at Dec. 31, 2016</t>
  </si>
  <si>
    <t>Balance, shares at Dec. 31, 2016</t>
  </si>
  <si>
    <t>Dividends paid on common stock</t>
  </si>
  <si>
    <t>Other Comprehensive income</t>
  </si>
  <si>
    <t>Balance at Jun. 30, 2017</t>
  </si>
  <si>
    <t>Balance, shares at Jun. 30, 2017</t>
  </si>
  <si>
    <t>Balance at Dec. 31, 2017</t>
  </si>
  <si>
    <t>Balance, shares at Dec. 31, 2017</t>
  </si>
  <si>
    <t>Balance at Jun. 30, 2018</t>
  </si>
  <si>
    <t>Balance, shares at Jun. 30, 2018</t>
  </si>
  <si>
    <t>Consolidated Statements Of Changes In Stockholders' Equity (Parenthetical) - $ / shares</t>
  </si>
  <si>
    <t>Consolidated Statements Of Changes In Stockholders' Equity [Abstract]</t>
  </si>
  <si>
    <t>Dividend on common stock, per share</t>
  </si>
  <si>
    <t>Basis Of Presentation</t>
  </si>
  <si>
    <t>Basis Of Presentation [Abstract]</t>
  </si>
  <si>
    <t xml:space="preserve">Note 1 – Basis of Presentation
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June 30, 2018 and for the three and six months ended June 30, 2018 and 2017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17. These financial statements should be read in conjunction with the audited consolidated financial statements and footnotes for the year ended December 31, 2017 included in Financial’s Annual Report on Form 10-K. Results for the three and six month periods ended June 30, 2018 are not necessarily indicative of the results that may be expected for the year ending December 31, 2018.
Certain immaterial reclassifications have been made to prior period balances to conform to the current period presentation. Reclassifications had no effect on prior year net income or stockholders’ equity.
The Company’s primary market area consists of the area commonly referred to as Region 2000 which encompasses the seven jurisdictions of the Town of Altavista, Amherst County, Appomattox County, the Town of Bedford, Bedford County, Campbell County, and the City of Lynchburg. Recently, the Company has expanded into Charlottesville, Roanoke, and Harrisonburg.
Financial’s critical accounting policies include the evaluation of the allowance for loan losses which is based on management’s estimate of an amount that is adequate to absorb probable losses inherent in the loan portfolio of Bank of the James (the “Bank”), Financial’s wholly-owned subsidiary. The allowance for loan losses is established through a provision for loan losses based on available information including the composition of the loan portfolio, historical loan losses,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k’s policy with respect to the methodology for determining the allowance for loan losses involves a higher degree of complexity and requires management to make subjective judgments that often require assumptions or estimates about uncertain matters. This critical policy and its assumptions are periodically reviewed with the Board of Directors.
﻿
Financial also considers valuation of other real estate owned (OREO) a critical accounting policy. OREO consists of properties acquired through foreclosure or deed in lieu of foreclosure. These properties are carried at fair value less estimated costs to sell at the date of foreclosure.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 </t>
  </si>
  <si>
    <t>Use Of Estimates</t>
  </si>
  <si>
    <t>Use Of Estimates [Abstract]</t>
  </si>
  <si>
    <t xml:space="preserve">﻿
Note 2 – Use of Estimates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t>
  </si>
  <si>
    <t>Earnings Per Common Share (EPS)</t>
  </si>
  <si>
    <t>Earnings Per Common Share (EPS) [Abstract]</t>
  </si>
  <si>
    <t xml:space="preserve">Note 3 – Earnings Per Common Share (EPS)
Currently, only the option shares granted to certain officers and other employees of Financial pursuant to the Amended and Restated Stock Option Plan of 1999 Financial (the “1999 Plan”) are considered in calculating diluted earnings per share. The following is a summary of the earnings per share calculation for the three and six months ended June 30, 2018 and 2017.
﻿
﻿
﻿
﻿
Three Months Ended
Six Months Ended
﻿
June 30,
June 30,
﻿
2018
2017
2018
2017
﻿
﻿ Net income
$ 1,300,000
$ 787,000
$ 2,423,000
$ 1,547,000
﻿
﻿ Weighted average number of shares 4,378,436
4,378,436
4,378,436
4,378,436
﻿ Options effect of incremental shares
-
83
45
91
﻿
﻿ Weighted average diluted shares 4,378,436
4,378,519
4,378,481
4,378,527
﻿
﻿
﻿ Basic EPS (weighted avg shares)
$ 0.30
$ 0.18
$ 0.55
$ 0.35
﻿
﻿ Diluted EPS (Including Option Shares)
$ 0.30
$ 0.18
$ 0.55
$ 0.35
No option shares were excluded in calculating diluted earnings per share for any of the periods presented. </t>
  </si>
  <si>
    <t>Stock Based Compensation</t>
  </si>
  <si>
    <t>Stock Based Compensation[Abstract]</t>
  </si>
  <si>
    <t xml:space="preserve">﻿
Note 4 – Stock Based Compensation
Accounting standards require companies to recognize the cost of employee services received in exchange for awards of equity instruments, such as stock options and restricted stock, based on the fair value of those awards at the date of grant.
Note 4 – Stock Based Compensation (continued)
Stock option plan activity for the six months ended June 30, 2018 is summarized below:
﻿
﻿
﻿
Weighted
﻿
Weighted
Average
﻿
Average
Remaining
﻿
Exercise
Contractual
Intrinsic
﻿
Shares
Price
Life (in years)
Value
﻿
﻿ Options outstanding, January 1, 2018 636
$ 12.79
﻿ Granted
-
-
﻿ Exercised
-
-
﻿ Forfeited (636)
12.79
﻿ Options outstanding, June 30, 2018
-
$ -
-
$ -
﻿ Options exercisable, June 30, 2018
-
$ -
-
$ -
Intrinsic value is calculated by subtracting the exercise price of option shares from the market price of underlying shares as of June 30 , 2018 and multiplying that amount by the number of options outstanding. No intrinsic value exists where the exercise price is greater than the market price on a given date.
All compensation expense related to the foregoing stock option plan has been recognized. The Company’s ability to grant additional options shares under the 1999 Plan has expired and no outstanding options remain outstanding from the 1999 Plan.
﻿
At the annual meeting of shareholders held on May 15, 2018, the shareholders approved the Bank of the James Financial Group, Inc. 2018 Equity Incentive Plan (the “2018 Incentive Plan”). The 2018 Incentive Plan permits the issuance of up to 250,000 shares of common stock for awards to key employees of the Company and its subsidiaries in the form of stock options, restricted stock, restricted stock units, stock awards and performance units. To date the Company has not awarded any equity compensation under the 2018 Incentive Plan.
﻿ </t>
  </si>
  <si>
    <t>Fair Value Measurements</t>
  </si>
  <si>
    <t>Fair Value Measurements [Abstract]</t>
  </si>
  <si>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Note 5 – Fair Value Measurements (continued)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llowing is a description of the valuation methodologies used for instruments measured at fair value, as well as the general classification of such instruments pursuant to the valuation hierarchy:
Fair Value on a Recurring Basis
Securities Available-for-Sale
Fair values of securities, excluding restricted investments in Federal Reserve Bank stock, Federal Home Loan Bank stock, and Community Bankers’ Bank stock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he following table summarizes the Company’s financial assets that were measured at fair value on a recurring basis during the period.
Note 5 – Fair Value Measurements (continued)
﻿
﻿
Carrying Value at June 30, 2018 (in thousands)
De scription
Balance as of
June 30,
2018
Quoted Prices
in Active
Markets for
Identical Assets
(Level 1)
Significant
Other
Observable
Inputs
(Level 2)
Significant
Unobservable
Inputs
(Level 3)
﻿ US Treasuries $1,810
$ -
$1,810
$ -
﻿ US agency obligations 23,078
-
23,078
-
﻿ Mortgage-backed securities 12,996
-
12,996
-
﻿ Municipals 12,028
-
12,028
-
﻿ Corporates 3,776
-
3,776
-
﻿
﻿ Total available-for-sale securities $53,688
$ -
$53,688
$ -
﻿
Carrying Value at December 31, 2017 (in thousands)
De scription
Balance as of
December 31,
2017
Quoted Prices
in Active
Markets for
Identical Assets
(Level 1)
Significant
Other
Observable
Inputs
(Level 2)
Significant
Unobservable
Inputs
(Level 3)
﻿ US Treasuries $1,858
$
$1,858
$
﻿ US agency obligations 23,850
-
23,850
-
﻿ Mortgage-backed securities 13,388
-
13,388
-
﻿ Municipals 12,274
-
12,274
-
﻿ Corporates 3,942
-
3,942
-
﻿
﻿ Total available-for-sale securities $55,312
$ -
$55,312
$ -
Fair Value on a Non-recurring Basi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
Note 5 – Fair Value Measurements (continued)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June 30, 2018 . Gains and losses on the sale of loans are recorded within gains on sales of loans held for sale, net on the Consolidated Statements of Income.
Other real estate owned
Certain assets such as other real estate owned (OREO) are measured at fair value less cost to sell. We believe that the fair value component in its valuation follows the provisions of ASC 820.
Real estate acquired through foreclosure is transferred to OREO. The measurement of loss associated with OREO is based on the fair value of the collateral compared to the unpaid loan balance and anticipated costs to sell the property. The value of OREO property is determined utilizing an income or market valuation approach based on an appraisal conducted by an independent, licensed appraiser outside of the Bank using observable market data (Level 2).
Any fair value adjustments are recorded in the period incurred and expensed against current earnings.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es, the value is considered Level 3.
The following table summarizes the Company’s impaired loans, loans held for sale, and OREO measured at fair value on a nonrecurring basis during the period (in thousands).
﻿
﻿
Carrying Value at June 30, 2018
De scription
Balance as of June 30, 2018
Quoted Prices in Active Markets for Identical Assets (Level 1)
Significant Other Observable Inputs (Level 2)
Significant Unobservable Inputs (Level 3)
﻿ Impaired loans* $2,241
$ -
$ - $2,241
﻿ Loans held for sale 5,815
- 5,815
-
﻿ Other real estate owned 2,585
-
- 2,585
* Includes loans charged down to the net realizable value of the collateral.
﻿
﻿
Carrying Value at December 31, 2017
De scription
Balance as of December 31, 2017
Quoted Prices in Active Markets for Identical Assets (Level 1)
Significant Other Observable Inputs (Level 2)
Significant Unobservable Inputs (Level 3)
﻿ Impaired loans* $2,523
$ -
$ - $2,523
﻿ Loans held for sale 2,626
- 2,626
-
﻿ Other real estate owned 2,650
-
- 2,650
* Includes loans charged down to the net realizable value of the collateral.
Note 5 – Fair Value Measurements (continued)
The following table sets forth information regarding the quantitative inputs used to value assets classified as Level 3:
﻿
﻿
Quantitative information about Level 3 Fair Value Measurements for June 30, 2018
(dollars in thousands)
﻿
Fair Value
Valuation Te chnique(s)
Unobservable Input
Range (Weighted Average)
As sets
﻿ Impaired loans $2,241
Discounted appraised value
Selling cost
0 % - 10 % ( 8 %)
﻿
Discount for lack of marketability and age of appraisal
0 % - 20 % ( 6 %)
﻿
﻿ OREO 2,585
Discounted appraised value
Selling cost
0 % - 10 % ( 6 %)
﻿
Discount for lack of marketability and age of appraisal
0 % - 25 % ( 15 %)
﻿
﻿
﻿
Quantitative information about Level 3 Fair Value Measurements for December 31, 2017
(dollars in thousands)
﻿
Fair Value
Valuation Te chnique(s)
Unobservable Input
Range (Weighted Average)
As sets
﻿ Impaired loans $2,523
Discounted appraised value
Selling cost
0% - 10% ( 8% )
﻿
Discount for lack of marketability and age of appraisal
0% - 20% ( 6% )
﻿
﻿ OREO 2,650
Discounted appraised value
Selling cost
0% - 10% ( 6% )
﻿
Discount for lack of marketability and age of appraisal
0% - 25% ( 15% )
Note 5 – Fair Value Measurements (continued)
The estimated fair values, and related carrying or notional amounts, of Financial’s financial instruments and their placement in the fair value hierarchy at June 30, 2018 and December 31, 2017 was as follows (in thousands):
﻿
﻿
Fair Value Measurements at June 30, 2018 using
﻿
Quoted Prices
Significant
﻿
in Active
Other
Significant
﻿
Markets for
Observable
Unobservable
﻿
Carrying
Identical Assets
Inputs
Inputs
Assets
Amounts
(Level 1)
(Level 2)
(Level 3)
Balance
﻿ Cash and due from banks $25,717
$25,717
$ -
$ -
$25,717
﻿ Fed funds sold 8,132
8,132
-
-
8,132
﻿ Securities
﻿ Available-for-sale 53,688
-
53,688
-
53,688
﻿ Held-to-maturity 3,706
-
3,448
-
3,448
﻿ Restricted stock 1,462
1,462
-
1,462
﻿ Loans, net (1) 523,730
-
-
511,265
511,265
﻿ Loans held for sale 5,815
-
5,815
-
5,815
﻿ Interest receivable 1,755
-
1,755
-
1,755
﻿ BOLI 13,188
-
13,188
-
13,188
﻿
﻿ Liabilities
﻿ Deposits $596,068
$ -
$596,664
$ -
$599,664
﻿ Capital notes 5,000
-
4,670
-
4,670
﻿ Interest payable 107
-
107
-
107
﻿
﻿
﻿
Fair Value Measurements at December 31, 2017 using
﻿
Quoted Prices
Significant
﻿
in Active
Other
Significant
﻿
Markets for
Observable
Unobservable
﻿
Carrying
Identical Assets
Inputs
Inputs
Assets
Amounts
(Level 1)
(Level 2)
(Level 3)
Balance
﻿ Cash and due from banks $20,267
$20,267
$ -
$ -
$20,267
﻿ Fed funds sold 16,751
16,751
16,751
Securities
﻿ Available-for-sale 55,312
-
55,312
-
55,312
﻿ Held-to-maturity 5,713
-
5,619
-
5,619
﻿ Restricted stock 1,505
-
1,505
1,505
﻿ Loans, net (1) 491,022
-
-
492,397
492,397
﻿ Loans held for sale 2,626
-
2,626
-
2,626
﻿ Interest receivable 1,713
-
1,713
-
1,713
﻿ BOLI 13,018
-
13,018
-
13,018
﻿
Liabilities
﻿ Deposits $567,493
$ -
$568,224
$ -
$568,224
Capital notes 5,000
-
5,310
5,310
﻿ Interest payable 111
-
111
-
111
(1)
Carrying amount is net of unearned income and the Allowance. In accordance with the prospective adoption of ASU No. 2016-01, the fair value of loans as of June 30, 2018 was measured using an exit price notion. The fair value of loans as of December 31, 2017 was measured using an entry price notion.
Note 5 – Fair Value Measurements (continued)
Fair value estimates are made at a specific point in time, based on relevant market information and information about the financial instrument. These estimates do not reflect any premium or discount that could result from offering for sale at one time Financial’s entire holdings of a particular financial instrument. Because no market exists for a significant portion of Financial’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balance-sheet and off-balance-sheet financial instruments without attempting to estimate the value of anticipated future business and the value of assets and liabilities that are not considered financial instruments. Significant assets that are not considered financial assets include deferred income taxes and bank premises and equipment; a significant liability that is not considered a financial liability is accrued post-retirement benefits. In addition, the tax ramifications related to the realization of the unrealized gains and losses can have a significant effect on fair value estimates and have not been considered in the estimates.
Financial assumes interest rate risk (the risk that general interest rate levels will change) as a result of its normal operations. As a result, the fair values of Financial’s financial instruments will change when interest rate levels change, and that change may be either favorable or unfavorable to Financial.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Financial’s overall interest rate risk. </t>
  </si>
  <si>
    <t>Capital Notes</t>
  </si>
  <si>
    <t>Capital Notes [Abstract]</t>
  </si>
  <si>
    <t>Capitol Notes</t>
  </si>
  <si>
    <t xml:space="preserve">Note 6 – Capital Notes
On January 25, 2017 , Financial closed a private placement of unregistered debt securities (the “2017 Offering”) p ursuant to which Financial issued $5,000,000 in principal of notes (the “2017 Notes”). The 2017 Notes bear interest at the rate of 4% per year with interest payable quarterly in arrears. The 2017 Notes are to mature on January 24, 2022 , but are subject to prepayment in whole or in part on or after January 24, 2018 at Financial’s sole discretion on 30 days written notice to the holders. Of the proceeds, $3,000,000 was injected into the Bank as equity capital in March 2017. It is anticipated the remaining $2,000,000 will remain at the holding company level for debt service on the 2017 Notes. </t>
  </si>
  <si>
    <t>Securities [Abstract]</t>
  </si>
  <si>
    <t xml:space="preserve">﻿
Note 7 - Securities
The following tables summarize the Bank’s holdings for both securities held-to-maturity and securities available-for-sale as of June 30, 2018 and December 31, 2017 (amounts in thousands):
﻿
﻿
June 30, 2018
﻿
Amortized
Gross Unrealized
Fair Value
﻿
Costs
Gains
(Losses)
Hel d-to-Maturity
﻿ US agency obligations $3,706
$ - $(258)
$3,448
﻿
Available-for-Sale
﻿ US Treasuries 1,959
- (149)
1,810
﻿ US agency obligations 24,792
5
(1,719)
23,078
﻿ Mortgage-backed securities 13,519
3
(526)
12,996
﻿ Municipals 12,485
1
(458)
12,028
﻿ Corporates 4,109
- (333)
3,776
﻿ $56,684
$9
$(3,185)
$53,688
﻿
﻿
December 31, 2017
﻿
Amortized
Gross Unrealized
Fair Value
﻿
Costs
Gains
(Losses)
Hel d-to-Maturity
﻿ US agency obligations $5,713
$8
$(102)
$5,619
﻿
Available-for-Sale
﻿ US Treasuries 1,956
- (98)
1,858
﻿ US agency obligations 24,881
5
(1,036)
23,850
﻿ Mortgage-backed securities 13,662
2
(276)
13,388
﻿ Municipals 12,556
16
(298)
12,274
﻿ Corporates 4,117
- (175)
3,942
﻿ $57,172
$23
$(1,883)
$55,312
Note 7 – Securities (continued)
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June 30, 2018 and December 31, 2017 (amounts in thousands):
﻿
﻿
Less than 12 months
More than 12 months
Total
﻿
Fair
Unrealized
Fair
Unrealized
Fair
Unrealized
Ju ne 30, 2018
Value
Losses
Value
Losses
Value
Losses
Description of securities
Held-to-maturity
﻿ US agency obligations $2,436
$167
$1,270
$91
$3,706
$258
﻿
Available-for-sale
﻿ US Treasuries
-
- 1,810
149
1,810
149
﻿ US agency obligations 11,086
567
11,995
1,152
23,081
1,719
﻿ Mortgage-backed securities 963
31
11,236
495
12,199
526
﻿ Municipals 213
10
11,305
448
11,518
458
﻿ Corporates
-
- 3,776
333
3,776
333
﻿ Total $12,262
$608
$40,122
$2,577
$52,384
$3,185
﻿
﻿
Less than 12 months
More than 12 months
Total
﻿
Fair
Unrealized
Fair
Unrealized
Fair
Unrealized
﻿ De cember 31, 2017
Value
Losses
Value
Losses
Value
Losses
﻿ Description of securities
Held-to-maturity
﻿ US agency obligations $2,367
$70
$1,243
$32
$3,610
$102
﻿
Available-for-sale
﻿ US Treasuries
-
- 1,858
98
1,858
98
﻿ US agency obligations 11,465
215
12,379
821
23,844
1,036
﻿ Mortgage-backed securities 2,802
26
9,712
250
12,514
276
﻿ Municipals 4,823
41
5,644
257
10,467
298
﻿ Corporates
-
- 3,942
175
3,942
175
﻿ Total $19,090
$282
$33,535
$1,601
$52,625
$1,883
Management evaluates securities for other-than-temporary impairment at least on a quarterly basis, and may do so more frequently when economic or market concerns warrant such evaluation. Consideration is given to (1) the length of time and the extent to which the fair value has been less than cost, (2) the financial condition and near-term prospects of the issuer, (3) the intent of Financial, if any, to sell the security; (4) whether Financial more likely than not will be required to sell the security before recovering its cost; and (5) whether Financial does not expect to recover the security’s entire amortized cost basis (even if Financial does not intend to sell the security).
Note 7 – Securities (continued)
At June 30, 2018, the Company did not consider the unrealized losses as other-than-temporary losses due to the nature of the securities involved. As of June 30, 2018, the Bank owned 60 securities in an unrealized loss position that were being evaluated for other than temporary impairment. Eleven of these securities were S&amp;P rated AAA, 46 were rated AA and three were rated A. As of June 30, 2018, 33 of these securities were direct obligations of the U.S. government or government sponsored entities, 22 were municipal issues, and five were investments in domestic corporate issued securities.
Based on the analysis performed by management as mandated by the Bank’s investment policy, management believes the default risk to be minimal. Because management does not intend to sell and it is likely that management will not be required to sell the securities prior to their anticipated recovery, and the decline in fair value is largely due to change in interest rates and other market conditions, no declines currently are deemed to be other-than-temporary.
There were no gross gains on available-for-sale securities during the three and six month periods ended June 30, 2018 compared to $52 and $62 for the same respective periods in 2017. There were no losses on sales of available-for-sale securities and no sales of held-to-maturity securities during the three and six month periods ended June 30, 2018 and 2017. </t>
  </si>
  <si>
    <t>Business Segments</t>
  </si>
  <si>
    <t>Business Segments [Abstract]</t>
  </si>
  <si>
    <t xml:space="preserve">Note 8 – Business Segments
The Company has two reportable business segments: (i) a traditional full service community banking segment and, (ii) a mortgage loan origination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Both of the Company’s reportable segments are service based. The mortgage business is a gain on sale business while the Bank’s primary source of revenue is net interest income. The Bank also provides a referral network for the mortgage origination business. The mortgage business may also be in a position to refer its customers to the Bank for banking services when appropriate.
Information about reportable business segments and reconciliation of such information to the consolidated financial statements for the three and six months ended June 30, 2018 and 2017 was as follows (dollars in thousands):
Note 8 – Business Segments (continued)
﻿
﻿
﻿
﻿
﻿
﻿ Business Segments
﻿
﻿
Community
﻿
Banking
Mortgage
Total
﻿ Six months ended June 30, 2018
﻿ Net interest income
$ 11,134
$ -
$ 11,134
﻿ Provision for loan losses 337
-
337
﻿ Net interest income after provision for loan losses 10,797
-
10,797
﻿ Noninterest income 1,132
1,495
2,627
﻿ Noninterest expenses 9,207
1,196
10,403
﻿ Income before income taxes 2,722
299
3,021
﻿ Income tax expense 546
52
598
﻿ Net income
$ 2,176
$ 247
$ 2,423
﻿ Total assets
$ 649,809
$ 6,057
$ 655,866
﻿
﻿ Six months ended June 30, 2017
﻿ Net interest income
$ 9,978
$ -
$ 9,978
﻿ Provision for loan losses 545
-
545
﻿ Net interest income after provision for loan losses 9,433
-
9,433
﻿ Noninterest income 1,096
969
2,065
﻿ Noninterest expenses 8,489
764
9,253
﻿ Income before income taxes 2,040
205
2,245
﻿ Income tax expense 630
68
698
﻿ Net income
$ 1,410
$ 137
$ 1,547
﻿ Total assets
$ 592,998
$ 2,639
$ 595,637
﻿
﻿
Community
﻿
Banking
Mortgage
Total
﻿ Three months ended June 30, 2018
﻿ Net interest income
$ 5,803
$ -
$ 5,803
﻿ Provision for loan losses 315
-
315
﻿ Net interest income after provision for loan losses 5,488
-
5,488
﻿ Noninterest income 566
875
1,441
﻿ Noninterest expenses 4,603
703
5,306
﻿ Income before income taxes 1,451
172
1,623
﻿ Income tax expense 298
25
323
﻿ Net income
$ 1,153
$ 147
$ 1,300
﻿ Total assets
$ 649,809
$ 6,057
$ 655,866
﻿
﻿ Three months ended June 30, 2017
﻿ Net interest income
$ 5,140
$ -
$ 5,140
﻿ Provision for loan losses 445
-
445
﻿ Net interest income after provision for loan losses 4,695
-
4,695
﻿ Noninterest income 606
598
1,204
﻿ Noninterest expenses 4,361
395
4,756
﻿ Income before income taxes 940
203
1,143
﻿ Income tax expense 289
67
356
﻿ Net income
$ 651
$ 136
$ 787
﻿ Total assets
$ 592,998
$ 2,639
$ 595,637
﻿ </t>
  </si>
  <si>
    <t>Loans, Allowance For Loan Losses And OREO</t>
  </si>
  <si>
    <t>Loans, Allowance For Loan Losses And OREO [Abstract]</t>
  </si>
  <si>
    <t xml:space="preserve">﻿
Note 9 – Loans, allowance for loan losses and OREO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into classes, based on the associated risk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Loan Segments:
Loan Classes:
Commercial
Commercial and industrial loans
Commercial real estate
Commercial mortgages – owner occupied
﻿
Commercial mortgages – non-owner occupied
﻿
Commercial construction
Consumer
Consumer unsecured
﻿
Consumer secured
Residential
Residential mortgages
﻿
Residential consumer construction
﻿
Note 9 – Loans, allowance for loan losses and OREO (continued)
A summary of loans, net is as follows (dollars in thousands):
﻿
﻿
As of:
﻿
June 30,
Dec ember 31,
﻿
2018
2017
﻿
﻿ Co mmercial $102,618
$96,127
﻿ Commercial real estate 278,494
251,807
﻿ Consumer 84,195
83,746
﻿ Residential 63,111
64,094
﻿
﻿ Total loans (1) 528,418
495,774
﻿
﻿ Less allowance for loan losses 4,688
4,752
﻿
﻿ Net loans $523,730
$491,022
(1)
Includes net deferred costs and premiums of $ 674 and $940 as of June 30 , 2018 and December 31, 2017, respectively.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Loss rated loans are not considered collectible under normal circumstances and there is no realistic expectation for any future payment on the loan. Loss rated loans are fully charged off.
﻿
﻿
Note 9 – Loans, allowance for loan losses and OREO (continued)
﻿
﻿ Loans on Non-Accrual Status
﻿ ( dollars in thousands )
﻿
As of
﻿
June 30, 2018
De cember 31, 2017
﻿ Co mmercial $763
$727
Commercial Real Estate:
﻿ Commercial Mortgages-Owner Occupied 1,495
1,465
﻿ Commercial Mortgages-Non-Owner Occupied 210
468
﻿ Commercial Construction 30
-
Consumer
﻿ Consumer Unsecured 1
-
﻿ Consumer Secured 390
566
Residential:
﻿ Residential Mortgages 252
1,025
﻿ Residential Consumer Construction 54
58
﻿
﻿ Totals $3,195
$4,309
We also classify other real estate owned (OREO) as a nonperforming asset. OREO represents real property owned by the Bank either through purchase at foreclosure or received from the borrower through a deed in lieu of foreclosure. OREO decreased to $2, 585 on June 30, 2018 from $2,650 on December 31, 2017 . The following table represents the changes in OREO balance during the six months ended June 30, 2018 and year ended December 31, 2017.
﻿
OREO Changes
( dollars in thousands )
﻿
Six months ended
Year ended
﻿
June 30, 2018
December 31, 2017
﻿ Ba lance at the beginning of the year (net) $2,650
$2,370
﻿ Transfers from loans 565
815
﻿ Capitalized costs
- 40
﻿ Valuation adjustments (110)
(60)
﻿ Sales proceeds (525)
(514)
﻿ Gain (loss) on disposition 5
(1)
﻿ Balance at the end of the period (net) $2,585
$2,650
﻿
At June 30, 2018 and December 31, 2017, the Company had $0 of consumer mortgage loans secured by residential real estate for which foreclosure was in process. The Company held seven residential real estate properties carried on the books in other real estate owned at a value of $545 as of June 30, 2018 and three residential real estate properties carried on the books at a value of $520 in other real estate owned as of December 31, 2017.
Note 9 – Loans, allowance for loan losses and OREO (continued)
﻿
﻿
Impaired Loans
﻿
( dollars in thousands)
﻿
As of and For the Six months Ended June 30, 2018
﻿
Unpaid
Average
Interest
﻿
Recorded
Principal
Related
Recorded
Income
2018
Investment
Balance
Allowance
Investment
Recognized
With No Related Allowance Recorded:
﻿ Commercial
$755
$866
$ -
$840
$7
﻿ Commercial Real Estate
﻿ Commercial Mortgages-Owner Occupied
2,308
2,408
-
2,368
72
﻿ Commercial Mortgage Non-Owner Occupied
171
171
-
423
8
﻿ Commercial Construction
30
713
-
15
-
﻿ Consumer
﻿ Consumer Unsecured
-
-
-
-
-
﻿ Consumer Secured
160
161
-
220
7
Residential
﻿ Residential Mortgages
1,443
1,513
-
1,512
37
﻿ Residential Consumer Construction
-
-
-
-
-
﻿
﻿ With An Allowance Recorded:
﻿ Commercial
$353
$749
$168
$335
$6
﻿ Commercial Real Estate
﻿ Commercial Mortgages-Owner Occupied
508
508
72
587
15
﻿ Commercial Mortgage Non-Owner Occupied
205
205
48
139
6
﻿ Commercial Construction
-
-
-
85
-
Consumer
﻿ Consumer Unsecured
2
2
2
2
-
﻿ Consumer Secured
323
330
132
375
6
Residential
﻿ Residential Mortgages
-
-
-
76
-
﻿ Residential Consumer Construction
-
-
-
-
-
﻿
Totals:
﻿ Commercial
$1,108
$1,615
$168
$1,175
$13
﻿ Commercial Real Estate
﻿ Commercial Mortgages-Owner Occupied
2,816
2,916
72
2,955
87
﻿ Commercial Mortgage Non-Owner Occupied
376
376
48
562
14
﻿ Commercial Construction
30
713
-
100
-
Consumer
﻿ Consumer Unsecured
2
2
2
2
-
﻿ Consumer Secured
483
491
132
595
13
Residential
﻿ Residential Mortgages
1,443
1,513
-
1,588
37
﻿ Residential Consumer Construction
-
-
-
-
-
﻿
$6,258
$7,626
$422
$6,977
$164
Note 9 – Loans, allowance for loan losses and OREO (continued)
﻿
﻿
Impaired Loans
﻿
( dollars in thousands)
﻿
As of and For the Year Ended December 31, 2017
﻿
Unpaid
Average
Interest
﻿
Recorded
Principal
Related
Recorded
Income
2017
Investment
Balance
Allowance
Investment
Recognized
With No Related Allowance Recorded:
﻿ Commercial
$925
$1,505
$ -
$812
$54
Commercial Real Estate
﻿ Commercial Mortgages-Owner Occupied
2,427
2,539
-
2,723
179
﻿ Commercial Mortgage Non-Owner Occupied
675
690
-
512
30
﻿ Commercial Construction
-
-
-
-
-
Consumer
﻿ Consumer Unsecured
-
-
-
-
-
﻿ Consumer Secured
279
283
-
149
11
Residential
﻿ Residential Mortgages
1,580
1,673
-
1,568
63
﻿ Residential Consumer Construction
-
-
-
-
-
﻿
With An Allowance Recorded:
﻿ Commercial
$317
$323
$112
$919
$16
Commercial Real Estate
﻿ Commercial Mortgages-Owner Occupied
665
665
93
1,126
39
﻿ Commercial Mortgage Non-Owner Occupied
73
73
18
74
5
﻿ Commercial Construction
169
695
79
169
-
Consumer
﻿ Consumer Unsecured
2
2
2
1
-
﻿ Consumer Secured
427
445
255
269
11
Residential
﻿ Residential Mortgages
151
178
4
425
3
﻿ Residential Consumer Construction
-
-
-
-
-
﻿
Totals:
﻿ Commercial
$1,242
$1,828
$112
$1,731
$70
Commercial Real Estate
﻿ Commercial Mortgages-Owner Occupied
3,092
3,204
93
3,849
218
﻿ Commercial Mortgage Non-Owner Occupied
748
763
18
586
35
﻿ Commercial Construction
169
695
79
169
-
Consumer
﻿ Consumer Unsecured
2
2
2
1
-
﻿ Consumer Secured
706
728
255
418
22
Residential
﻿ Residential Mortgages
1,731
1,851
4
1,993
66
﻿ Residential Consumer Construction
-
-
-
-
-
﻿
$7,690
$9,071
$563
$8,747
$411
﻿
Note 9 – Loans, allowance for loan losses and OREO (continued)
﻿
﻿
Allowance for Loan Losses and Recorded Investment in Loans
( dollars in thousands)
As of and For the Six months Ended June 30, 2018
﻿
﻿
Commercial
2018
Commercial
Real Estate
Consumer
Residential
Total
﻿
Allowance for Loan Losses:
﻿ Beginning Balance
$1,264
$1,738
$1,172
$578
$4,752
﻿ Charge-offs
(215)
(142)
(186)
(12)
(555)
﻿ Recoveries
101
3
50
-
154
﻿ Provision
356
105
(130)
6
337
﻿ Ending Balance
$1,506
$1,704
$906
$572
$4,688
﻿
﻿ Ending Balance: Individually evaluated for impairment
$168
$120
$134
$ -
$422
﻿
﻿ Ending Balance: Collectively evaluated for impairment
1,338
1,584
772
572
4,266
﻿
﻿
﻿ Totals:
$1,506
$1,704
$906
$572
$4,688
﻿
Loans:
﻿
﻿ Ending Balance: Individually evaluated for impairment
$1,108
$3,222
$485
$1,443
$6,258
﻿
﻿ Ending Balance: Collectively evaluated for impairment
101,510
275,272
83,710
61,668
522,160
﻿
﻿ Totals:
$102,618
$278,494
$84,195
$63,111
$528,418
﻿
﻿
﻿
﻿
﻿
Note 9 – Loans, allowance for loan losses and OREO (continued)
﻿
﻿
Allowance for Loan Losses and Recorded Investment in Loans
( dollars in thousands)
As of and For the Year Ended December 31, 2017
﻿
﻿
Commercial
2017
Commercial
Real Estate
Consumer
Residential
Total
﻿
Allowance for Loan Losses:
﻿ Beginning Balance
$2,192
$2,109
$954
$461
$5,716
﻿ Charge-offs
(1,652)
(91)
(246)
(105)
(2,094)
﻿ Recoveries
6
41
51
39
137
﻿ Provision
718
(321)
413
183
993
﻿ Ending Balance
$1,264
$1,738
$1,172
$578
$4,752
﻿
﻿ Ending Balance: Individually evaluated for impairment
$112
$190
$257
$4
$563
﻿
﻿ Ending Balance: Collectively evaluated for impairment
1,152
1,548
915
574
4,189
﻿
﻿
﻿ Totals:
$1,264
$1,738
$1,172
$578
$4,752
﻿
Loans:
﻿
﻿ Ending Balance: Individually evaluated for impairment
$1,242
$4,009
$708
$1,731
$7,690
﻿
﻿ Ending Balance: Collectively evaluated for impairment
94,885
247,798
83,038
62,363
488,084
﻿
﻿ Totals:
$96,127
$251,807
$83,746
$64,094
$495,774
﻿
﻿
﻿
﻿
﻿
Note 9 – Loans, allowance for loan losses and OREO (continued)
﻿
﻿
Age Analysis of Past Due Loans as of
﻿
June 30, 2018
﻿
( dollars in thousands )
﻿
Greater
Recorded Investment
﻿
30-59 Days
60-89 Days
than
Total Past
Total
&gt; 90 Days &amp;
2018
Past Due
Past Due
90 Days
Due
Current
Loans
Accruing
﻿ Commercial $114
$161
$395
$670
$101,948
$102,618
$ -
Commercial Real Estate:
﻿ Commercial Mortgages- Owner Occupied 493
- 597
1,090
101,027
102,117
-
﻿ Commercial Mortgages-Non-Owner Occupied 145
130
- 275
162,660
162,935
-
﻿ Commercial Construction 253
296
30
579
12,863
13,442
-
Consumer:
﻿ Consumer Unsecured 1
1
- 2
7,619
7,621
-
﻿ Consumer Secured 307
101
216
624
75,950
76,574
-
Residential:
﻿ Residential Mortgages 649
127
213
989
54,059
55,048
-
﻿ Residential Consumer Construction
-
- 54
54
8,009
8,063
-
﻿ Total $1,962
$816
$1,505
$4,283
$524,135
$528,418
$ -
﻿
﻿
﻿
Age Analysis of Past Due Loans as of
﻿
December 31, 2017
﻿
( dollars in thousands )
﻿
Greater
Recorded Investment
﻿
30-59 Days
60-89 Days
than
Total Past
Total
&gt; 90 Days &amp;
2017
Past Due
Past Due
90 Days
Due
Current
Loans
Accruing
﻿ Commercial $320
$ - $250
$570
$95,557
$96,127
$ -
Commercial Real Estate:
﻿ Commercial Mortgages-Owner Occupied 904
64
177
1,145
92,504
93,649
-
﻿ Commercial Mortgages-Non-Owner Occupied
- 361
299
660
138,101
138,761
-
﻿ Commercial Construction
-
- 169
169
19,228
19,397
-
Consumer:
﻿ Consumer Unsecured 3
-
- 3
6,977
6,980
-
﻿ Consumer Secured 245
139
462
846
75,920
76,766
-
Residential:
﻿ Residential Mortgages 706
414
532
1,652
51,545
53,197
-
﻿ Residential Consumer Construction
-
- 58
58
10,839
10,897
-
﻿ Total $2,178
$978
$1,947
$5,103
$490,671
$495,774
$ -
﻿
Note 9 – Loans, allowance for loan losses and OREO (continued)
﻿
﻿
﻿
Credit Quality Information - by Class
﻿
June 30, 2018
﻿
( dollars in thousands )
﻿ 2018
Pass
Monitor
Special
Substandard
Doubtful
Totals
﻿
Mention
﻿ Commercial $100,317
$723
$382
$1,196
$ - $102,618
Commercial Real Estate:
﻿ Commercial Mortgages-Owner Occupied 92,813
2,799
3,634
2,871
- 102,117
﻿ Commercial Mortgages-Non Owner Occupied 159,790
1,577
1,092
476
- 162,935
﻿ Commercial Construction 13,412
-
- 30
- 13,442
﻿ Consumer
﻿ Consumer Unsecured 7,606
- 13
2
- 7,621
﻿ Consumer Secured 75,843
66
89
576
- 76,574
﻿ Residential:
﻿ Residential Mortgages 53,033
- 239
1,776
- 55,048
﻿ Residential Consumer Construction 8,009
-
- 54
- 8,063
﻿
﻿ Totals
$510,823
$5,165
$5,449
$6,981
$ - $528,418
﻿
﻿
﻿
﻿
Credit Quality Information - by Class
﻿
December 31, 2017
﻿
( dollars in thousands )
2017
Pass
Monitor
Special
Substandard
Doubtful
Totals
﻿
Mention
﻿ Commercial $93,571
$1,217
$4
$1,335
$ - 96,127
Commercial Real Estate:
﻿ Commercial Mortgages-Owner Occupied 83,834
2,926
3,734
3,155
- 93,649
﻿ Commercial Mortgages-Non Owner Occupied 135,855
1,898
152
856
- 138,761
﻿ Commercial Construction 18,423
- 805
169
- 19,397
Consumer
﻿ Consumer Unsecured 6,978
-
- 2
- 6,980
﻿ Consumer Secured 75,774
90
- 902
- 76,766
Residential:
﻿ Residential Mortgages 50,816
- 241
2,140
- 53,197
﻿ Residential Consumer Construction 10,839
-
- 58
- 10,897
﻿
﻿ Totals
$476,090
$6,131
$4,936
$8,617
$ - $495,774
Note 9 – Loans, allowance for loan losses and OREO (continued)
Tr oubled Debt Restructurings (TDR)
There were no loan modifications that would have been classified as TDRs during the three and six months ended June 30, 2018 and 2017.
There were no loan modifications classified as TDRs within the last twelve months that defaulted during the three and six months ended June 30, 2018 and 2017.
At June 30, 2018 and December 31, 2017, the Bank had no outstanding commitments to disburse additional funds on loans classified as TDRs.
﻿ </t>
  </si>
  <si>
    <t>Revenue Recognition</t>
  </si>
  <si>
    <t>Revenue Recognition [Abstract]</t>
  </si>
  <si>
    <t xml:space="preserve">Note 10 – Revenue Recognition
﻿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
Topic 606 does not apply to revenue associated with financial instruments, including revenue from loans and securities. Topic 606 is applicable to noninterest revenue streams such as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
Service Charges on Deposit Accounts
﻿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Fees, Exchange, and Other Service Charges
﻿
Fees, exchange, and other service charges are primarily comprised of debit and credit card income, ATM fees, merchant services income, treasury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
Note 10 – Revenue Recognition (continued)
﻿
performance obligation for fees, exchange, and other service charges are largely satisfied, and related revenue recognized, when the services are rendered or upon completion. Payment is typically received immediately or at the end of the month.
﻿
Other
﻿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
  </si>
  <si>
    <t>Recent Accounting Pronouncements</t>
  </si>
  <si>
    <t>Recent Accounting Pronouncements [Abstract]</t>
  </si>
  <si>
    <t xml:space="preserve">﻿
Note 11 – Recent accounting pronouncements
﻿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gathered and is in the process of analyzing lease data to determine the impact that ASU 2016-02 will have on its consolidated financial stat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has been in discussions with its core processor to coordinate its plans for implementation.
﻿
Note 11 – Recent accounting pronouncements (continued)
﻿
I 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 ‐ 08, “Receivables—Nonrefundable Fees and Other Costs (Subtopic 310 ‐ 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 ‐ 08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
In June 2018, the FASB issued ASU 2018-07, “Compensation- Stock Compensation (Topic 718): Improvements to Nonemployee Share-Based Payment Accounting.” The amendments expand the scope
Note 11 – Recent accounting pronouncements (continued)
of Topic 718 to include share-based payments issued to nonemployees for goods or services and supersedes Subtopic 505-50. As a result, the accounting for share-based payments to nonemployees and employees will be substantially aligned. The amendments are effective for fiscal years beginning after December 15, 2018, and interim periods within those fiscal years. Early adoption is permitted. The Company does not expect the adoption of ASU 2018-07 to have a material impact on its consolidated financial statements.
﻿ </t>
  </si>
  <si>
    <t>Earnings Per Common Share (EPS) (Tables)</t>
  </si>
  <si>
    <t>Earnings Per Share</t>
  </si>
  <si>
    <t xml:space="preserve">﻿
﻿
﻿
Three Months Ended
Six Months Ended
﻿
June 30,
June 30,
﻿
2018
2017
2018
2017
﻿
﻿ Net income
$ 1,300,000
$ 787,000
$ 2,423,000
$ 1,547,000
﻿
﻿ Weighted average number of shares 4,378,436
4,378,436
4,378,436
4,378,436
﻿ Options effect of incremental shares
-
83
45
91
﻿
﻿ Weighted average diluted shares 4,378,436
4,378,519
4,378,481
4,378,527
﻿
﻿
﻿ Basic EPS (weighted avg shares)
$ 0.30
$ 0.18
$ 0.55
$ 0.35
﻿
﻿ Diluted EPS (Including Option Shares)
$ 0.30
$ 0.18
$ 0.55
$ 0.35
﻿ </t>
  </si>
  <si>
    <t>Stock Based Compensation (Tables)</t>
  </si>
  <si>
    <t>Summary Of Stock Option Activity</t>
  </si>
  <si>
    <t xml:space="preserve">﻿
﻿
Weighted
﻿
Weighted
Average
﻿
Average
Remaining
﻿
Exercise
Contractual
Intrinsic
﻿
Shares
Price
Life (in years)
Value
﻿
﻿ Options outstanding, January 1, 2018 636
$ 12.79
﻿ Granted
-
-
﻿ Exercised
-
-
﻿ Forfeited (636)
12.79
﻿ Options outstanding, June 30, 2018
-
$ -
-
$ -
﻿ Options exercisable, June 30, 2018
-
$ -
-
$ -
﻿ </t>
  </si>
  <si>
    <t>Fair Value Measurements (Tables)</t>
  </si>
  <si>
    <t>Fair Value Assets Measured On Recurring Basis</t>
  </si>
  <si>
    <t xml:space="preserve">﻿
﻿
Carrying Value at June 30, 2018 (in thousands)
De scription
Balance as of
June 30,
2018
Quoted Prices
in Active
Markets for
Identical Assets
(Level 1)
Significant
Other
Observable
Inputs
(Level 2)
Significant
Unobservable
Inputs
(Level 3)
﻿ US Treasuries $1,810
$ -
$1,810
$ -
﻿ US agency obligations 23,078
-
23,078
-
﻿ Mortgage-backed securities 12,996
-
12,996
-
﻿ Municipals 12,028
-
12,028
-
﻿ Corporates 3,776
-
3,776
-
﻿
﻿ Total available-for-sale securities $53,688
$ -
$53,688
$ -
﻿
Carrying Value at December 31, 2017 (in thousands)
De scription
Balance as of
December 31,
2017
Quoted Prices
in Active
Markets for
Identical Assets
(Level 1)
Significant
Other
Observable
Inputs
(Level 2)
Significant
Unobservable
Inputs
(Level 3)
﻿ US Treasuries $1,858
$
$1,858
$
﻿ US agency obligations 23,850
-
23,850
-
﻿ Mortgage-backed securities 13,388
-
13,388
-
﻿ Municipals 12,274
-
12,274
-
﻿ Corporates 3,942
-
3,942
-
﻿
﻿ Total available-for-sale securities $55,312
$ -
$55,312
$ -
﻿ </t>
  </si>
  <si>
    <t>Impaired Loans And Other Real Estate Owned Measured At Fair Value On A Nonrecurring Basis</t>
  </si>
  <si>
    <t xml:space="preserve">﻿
Carrying Value at June 30, 2018
De scription
Balance as of June 30, 2018
Quoted Prices in Active Markets for Identical Assets (Level 1)
Significant Other Observable Inputs (Level 2)
Significant Unobservable Inputs (Level 3)
﻿ Impaired loans* $2,241
$ -
$ - $2,241
﻿ Loans held for sale 5,815
- 5,815
-
﻿ Other real estate owned 2,585
-
- 2,585
* Includes loans charged down to the net realizable value of the collateral.
﻿
﻿
Carrying Value at December 31, 2017
De scription
Balance as of December 31, 2017
Quoted Prices in Active Markets for Identical Assets (Level 1)
Significant Other Observable Inputs (Level 2)
Significant Unobservable Inputs (Level 3)
﻿ Impaired loans* $2,523
$ -
$ - $2,523
﻿ Loans held for sale 2,626
- 2,626
-
﻿ Other real estate owned 2,650
-
- 2,650
* Includes loans charged down to the net realizable value of the collateral. </t>
  </si>
  <si>
    <t>Information Regarding Quantitative Inputs Used To Value Assets Classified As Level 3</t>
  </si>
  <si>
    <t xml:space="preserve">﻿
Quantitative information about Level 3 Fair Value Measurements for June 30, 2018
(dollars in thousands)
﻿
Fair Value
Valuation Te chnique(s)
Unobservable Input
Range (Weighted Average)
As sets
﻿ Impaired loans $2,241
Discounted appraised value
Selling cost
0 % - 10 % ( 8 %)
﻿
Discount for lack of marketability and age of appraisal
0 % - 20 % ( 6 %)
﻿
﻿ OREO 2,585
Discounted appraised value
Selling cost
0 % - 10 % ( 6 %)
﻿
Discount for lack of marketability and age of appraisal
0 % - 25 % ( 15 %)
﻿
﻿
﻿
Quantitative information about Level 3 Fair Value Measurements for December 31, 2017
(dollars in thousands)
﻿
Fair Value
Valuation Te chnique(s)
Unobservable Input
Range (Weighted Average)
As sets
﻿ Impaired loans $2,523
Discounted appraised value
Selling cost
0% - 10% ( 8% )
﻿
Discount for lack of marketability and age of appraisal
0% - 20% ( 6% )
﻿
﻿ OREO 2,650
Discounted appraised value
Selling cost
0% - 10% ( 6% )
﻿
Discount for lack of marketability and age of appraisal
0% - 25% ( 15% )
﻿ </t>
  </si>
  <si>
    <t>Fair Value Carrying And Notional Amounts</t>
  </si>
  <si>
    <t xml:space="preserve">﻿
﻿
Fair Value Measurements at June 30, 2018 using
﻿
Quoted Prices
Significant
﻿
in Active
Other
Significant
﻿
Markets for
Observable
Unobservable
﻿
Carrying
Identical Assets
Inputs
Inputs
Assets
Amounts
(Level 1)
(Level 2)
(Level 3)
Balance
﻿ Cash and due from banks $25,717
$25,717
$ -
$ -
$25,717
﻿ Fed funds sold 8,132
8,132
-
-
8,132
﻿ Securities
﻿ Available-for-sale 53,688
-
53,688
-
53,688
﻿ Held-to-maturity 3,706
-
3,448
-
3,448
﻿ Restricted stock 1,462
1,462
-
1,462
﻿ Loans, net (1) 523,730
-
-
511,265
511,265
﻿ Loans held for sale 5,815
-
5,815
-
5,815
﻿ Interest receivable 1,755
-
1,755
-
1,755
﻿ BOLI 13,188
-
13,188
-
13,188
﻿
﻿ Liabilities
﻿ Deposits $596,068
$ -
$596,664
$ -
$599,664
﻿ Capital notes 5,000
-
4,670
-
4,670
﻿ Interest payable 107
-
107
-
107
﻿
﻿
﻿
Fair Value Measurements at December 31, 2017 using
﻿
Quoted Prices
Significant
﻿
in Active
Other
Significant
﻿
Markets for
Observable
Unobservable
﻿
Carrying
Identical Assets
Inputs
Inputs
Assets
Amounts
(Level 1)
(Level 2)
(Level 3)
Balance
﻿ Cash and due from banks $20,267
$20,267
$ -
$ -
$20,267
﻿ Fed funds sold 16,751
16,751
16,751
Securities
﻿ Available-for-sale 55,312
-
55,312
-
55,312
﻿ Held-to-maturity 5,713
-
5,619
-
5,619
﻿ Restricted stock 1,505
-
1,505
1,505
﻿ Loans, net (1) 491,022
-
-
492,397
492,397
﻿ Loans held for sale 2,626
-
2,626
-
2,626
﻿ Interest receivable 1,713
-
1,713
-
1,713
﻿ BOLI 13,018
-
13,018
-
13,018
﻿
Liabilities
﻿ Deposits $567,493
$ -
$568,224
$ -
$568,224
Capital notes 5,000
-
5,310
5,310
﻿ Interest payable 111
-
111
-
111
(1)
Carrying amount is net of unearned income and the Allowance. In accordance with the prospective adoption of ASU No. 2016-01, the fair value of loans as of June 30, 2018 was measured using an exit price notion. The fair value of loans as of December 31, 2017 was measured using an entry price notion. </t>
  </si>
  <si>
    <t>Securities (Tables)</t>
  </si>
  <si>
    <t>Summary Of Securities Held-To-Maturity And Securities Available-For-Sale</t>
  </si>
  <si>
    <t xml:space="preserve">﻿
﻿
June 30, 2018
﻿
Amortized
Gross Unrealized
Fair Value
﻿
Costs
Gains
(Losses)
Hel d-to-Maturity
﻿ US agency obligations $3,706
$ - $(258)
$3,448
﻿
Available-for-Sale
﻿ US Treasuries 1,959
- (149)
1,810
﻿ US agency obligations 24,792
5
(1,719)
23,078
﻿ Mortgage-backed securities 13,519
3
(526)
12,996
﻿ Municipals 12,485
1
(458)
12,028
﻿ Corporates 4,109
- (333)
3,776
﻿ $56,684
$9
$(3,185)
$53,688
﻿
﻿
December 31, 2017
﻿
Amortized
Gross Unrealized
Fair Value
﻿
Costs
Gains
(Losses)
Hel d-to-Maturity
﻿ US agency obligations $5,713
$8
$(102)
$5,619
﻿
Available-for-Sale
﻿ US Treasuries 1,956
- (98)
1,858
﻿ US agency obligations 24,881
5
(1,036)
23,850
﻿ Mortgage-backed securities 13,662
2
(276)
13,388
﻿ Municipals 12,556
16
(298)
12,274
﻿ Corporates 4,117
- (175)
3,942
﻿ $57,172
$23
$(1,883)
$55,312
﻿ </t>
  </si>
  <si>
    <t>Gross Unrealized Losses And Fair Value Of The Bank's Investments</t>
  </si>
  <si>
    <t xml:space="preserve">﻿
﻿
Less than 12 months
More than 12 months
Total
﻿
Fair
Unrealized
Fair
Unrealized
Fair
Unrealized
Ju ne 30, 2018
Value
Losses
Value
Losses
Value
Losses
Description of securities
Held-to-maturity
﻿ US agency obligations $2,436
$167
$1,270
$91
$3,706
$258
﻿
Available-for-sale
﻿ US Treasuries
-
- 1,810
149
1,810
149
﻿ US agency obligations 11,086
567
11,995
1,152
23,081
1,719
﻿ Mortgage-backed securities 963
31
11,236
495
12,199
526
﻿ Municipals 213
10
11,305
448
11,518
458
﻿ Corporates
-
- 3,776
333
3,776
333
﻿ Total $12,262
$608
$40,122
$2,577
$52,384
$3,185
﻿
﻿
Less than 12 months
More than 12 months
Total
﻿
Fair
Unrealized
Fair
Unrealized
Fair
Unrealized
﻿ De cember 31, 2017
Value
Losses
Value
Losses
Value
Losses
﻿ Description of securities
Held-to-maturity
﻿ US agency obligations $2,367
$70
$1,243
$32
$3,610
$102
﻿
Available-for-sale
﻿ US Treasuries
-
- 1,858
98
1,858
98
﻿ US agency obligations 11,465
215
12,379
821
23,844
1,036
﻿ Mortgage-backed securities 2,802
26
9,712
250
12,514
276
﻿ Municipals 4,823
41
5,644
257
10,467
298
﻿ Corporates
-
- 3,942
175
3,942
175
﻿ Total $19,090
$282
$33,535
$1,601
$52,625
$1,883
﻿ </t>
  </si>
  <si>
    <t>Business Segments (Tables)</t>
  </si>
  <si>
    <t>Schedule Of Segment Reporting Information, By Segment</t>
  </si>
  <si>
    <t xml:space="preserve">﻿
﻿ Business Segments
﻿
﻿
Community
﻿
Banking
Mortgage
Total
﻿ Six months ended June 30, 2018
﻿ Net interest income
$ 11,134
$ -
$ 11,134
﻿ Provision for loan losses 337
-
337
﻿ Net interest income after provision for loan losses 10,797
-
10,797
﻿ Noninterest income 1,132
1,495
2,627
﻿ Noninterest expenses 9,207
1,196
10,403
﻿ Income before income taxes 2,722
299
3,021
﻿ Income tax expense 546
52
598
﻿ Net income
$ 2,176
$ 247
$ 2,423
﻿ Total assets
$ 649,809
$ 6,057
$ 655,866
﻿
﻿ Six months ended June 30, 2017
﻿ Net interest income
$ 9,978
$ -
$ 9,978
﻿ Provision for loan losses 545
-
545
﻿ Net interest income after provision for loan losses 9,433
-
9,433
﻿ Noninterest income 1,096
969
2,065
﻿ Noninterest expenses 8,489
764
9,253
﻿ Income before income taxes 2,040
205
2,245
﻿ Income tax expense 630
68
698
﻿ Net income
$ 1,410
$ 137
$ 1,547
﻿ Total assets
$ 592,998
$ 2,639
$ 595,637
﻿
﻿
Community
﻿
Banking
Mortgage
Total
﻿ Three months ended June 30, 2018
﻿ Net interest income
$ 5,803
$ -
$ 5,803
﻿ Provision for loan losses 315
-
315
﻿ Net interest income after provision for loan losses 5,488
-
5,488
﻿ Noninterest income 566
875
1,441
﻿ Noninterest expenses 4,603
703
5,306
﻿ Income before income taxes 1,451
172
1,623
﻿ Income tax expense 298
25
323
﻿ Net income
$ 1,153
$ 147
$ 1,300
﻿ Total assets
$ 649,809
$ 6,057
$ 655,866
﻿
﻿ Three months ended June 30, 2017
﻿ Net interest income
$ 5,140
$ -
$ 5,140
﻿ Provision for loan losses 445
-
445
﻿ Net interest income after provision for loan losses 4,695
-
4,695
﻿ Noninterest income 606
598
1,204
﻿ Noninterest expenses 4,361
395
4,756
﻿ Income before income taxes 940
203
1,143
﻿ Income tax expense 289
67
356
﻿ Net income
$ 651
$ 136
$ 787
﻿ Total assets
$ 592,998
$ 2,639
$ 595,637
﻿ </t>
  </si>
  <si>
    <t>Loans, Allowance For Loan Losses And OREO (Tables)</t>
  </si>
  <si>
    <t>Summary Of Loans, Net</t>
  </si>
  <si>
    <t xml:space="preserve">﻿
﻿
As of:
﻿
June 30,
Dec ember 31,
﻿
2018
2017
﻿
﻿ Co mmercial $102,618
$96,127
﻿ Commercial real estate 278,494
251,807
﻿ Consumer 84,195
83,746
﻿ Residential 63,111
64,094
﻿
﻿ Total loans (1) 528,418
495,774
﻿
﻿ Less allowance for loan losses 4,688
4,752
﻿
﻿ Net loans $523,730
$491,022
(1)
Includes net deferred costs and premiums of $ 674 and $940 as of June 30 , 2018 and December 31, 2017, respectively. </t>
  </si>
  <si>
    <t>Loans On Non-Accrual Status</t>
  </si>
  <si>
    <t xml:space="preserve">﻿
﻿ Loans on Non-Accrual Status
﻿ ( dollars in thousands )
﻿
As of
﻿
June 30, 2018
De cember 31, 2017
﻿ Co mmercial $763
$727
Commercial Real Estate:
﻿ Commercial Mortgages-Owner Occupied 1,495
1,465
﻿ Commercial Mortgages-Non-Owner Occupied 210
468
﻿ Commercial Construction 30
-
Consumer
﻿ Consumer Unsecured 1
-
﻿ Consumer Secured 390
566
Residential:
﻿ Residential Mortgages 252
1,025
﻿ Residential Consumer Construction 54
58
﻿
﻿ Totals $3,195
$4,309
﻿ </t>
  </si>
  <si>
    <t>Changes In OREO Balance</t>
  </si>
  <si>
    <t xml:space="preserve">﻿
OREO Changes
( dollars in thousands )
﻿
Six months ended
Year ended
﻿
June 30, 2018
December 31, 2017
﻿ Ba lance at the beginning of the year (net) $2,650
$2,370
﻿ Transfers from loans 565
815
﻿ Capitalized costs
- 40
﻿ Valuation adjustments (110)
(60)
﻿ Sales proceeds (525)
(514)
﻿ Gain (loss) on disposition 5
(1)
﻿ Balance at the end of the period (net) $2,585
$2,650
﻿ </t>
  </si>
  <si>
    <t>Impaired Loans</t>
  </si>
  <si>
    <t xml:space="preserve">﻿
﻿
Impaired Loans
﻿
( dollars in thousands)
﻿
As of and For the Six months Ended June 30, 2018
﻿
Unpaid
Average
Interest
﻿
Recorded
Principal
Related
Recorded
Income
2018
Investment
Balance
Allowance
Investment
Recognized
With No Related Allowance Recorded:
﻿ Commercial
$755
$866
$ -
$840
$7
﻿ Commercial Real Estate
﻿ Commercial Mortgages-Owner Occupied
2,308
2,408
-
2,368
72
﻿ Commercial Mortgage Non-Owner Occupied
171
171
-
423
8
﻿ Commercial Construction
30
713
-
15
-
﻿ Consumer
﻿ Consumer Unsecured
-
-
-
-
-
﻿ Consumer Secured
160
161
-
220
7
Residential
﻿ Residential Mortgages
1,443
1,513
-
1,512
37
﻿ Residential Consumer Construction
-
-
-
-
-
﻿
﻿ With An Allowance Recorded:
﻿ Commercial
$353
$749
$168
$335
$6
﻿ Commercial Real Estate
﻿ Commercial Mortgages-Owner Occupied
508
508
72
587
15
﻿ Commercial Mortgage Non-Owner Occupied
205
205
48
139
6
﻿ Commercial Construction
-
-
-
85
-
Consumer
﻿ Consumer Unsecured
2
2
2
2
-
﻿ Consumer Secured
323
330
132
375
6
Residential
﻿ Residential Mortgages
-
-
-
76
-
﻿ Residential Consumer Construction
-
-
-
-
-
﻿
Totals:
﻿ Commercial
$1,108
$1,615
$168
$1,175
$13
﻿ Commercial Real Estate
﻿ Commercial Mortgages-Owner Occupied
2,816
2,916
72
2,955
87
﻿ Commercial Mortgage Non-Owner Occupied
376
376
48
562
14
﻿ Commercial Construction
30
713
-
100
-
Consumer
﻿ Consumer Unsecured
2
2
2
2
-
﻿ Consumer Secured
483
491
132
595
13
Residential
﻿ Residential Mortgages
1,443
1,513
-
1,588
37
﻿ Residential Consumer Construction
-
-
-
-
-
﻿
$6,258
$7,626
$422
$6,977
$164
Note 9 – Loans, allowance for loan losses and OREO (continued)
﻿
﻿
Impaired Loans
﻿
( dollars in thousands)
﻿
As of and For the Year Ended December 31, 2017
﻿
Unpaid
Average
Interest
﻿
Recorded
Principal
Related
Recorded
Income
2017
Investment
Balance
Allowance
Investment
Recognized
With No Related Allowance Recorded:
﻿ Commercial
$925
$1,505
$ -
$812
$54
Commercial Real Estate
﻿ Commercial Mortgages-Owner Occupied
2,427
2,539
-
2,723
179
﻿ Commercial Mortgage Non-Owner Occupied
675
690
-
512
30
﻿ Commercial Construction
-
-
-
-
-
Consumer
﻿ Consumer Unsecured
-
-
-
-
-
﻿ Consumer Secured
279
283
-
149
11
Residential
﻿ Residential Mortgages
1,580
1,673
-
1,568
63
﻿ Residential Consumer Construction
-
-
-
-
-
﻿
With An Allowance Recorded:
﻿ Commercial
$317
$323
$112
$919
$16
Commercial Real Estate
﻿ Commercial Mortgages-Owner Occupied
665
665
93
1,126
39
﻿ Commercial Mortgage Non-Owner Occupied
73
73
18
74
5
﻿ Commercial Construction
169
695
79
169
-
Consumer
﻿ Consumer Unsecured
2
2
2
1
-
﻿ Consumer Secured
427
445
255
269
11
Residential
﻿ Residential Mortgages
151
178
4
425
3
﻿ Residential Consumer Construction
-
-
-
-
-
﻿
Totals:
﻿ Commercial
$1,242
$1,828
$112
$1,731
$70
Commercial Real Estate
﻿ Commercial Mortgages-Owner Occupied
3,092
3,204
93
3,849
218
﻿ Commercial Mortgage Non-Owner Occupied
748
763
18
586
35
﻿ Commercial Construction
169
695
79
169
-
Consumer
﻿ Consumer Unsecured
2
2
2
1
-
﻿ Consumer Secured
706
728
255
418
22
Residential
﻿ Residential Mortgages
1,731
1,851
4
1,993
66
﻿ Residential Consumer Construction
-
-
-
-
-
﻿
$7,690
$9,071
$563
$8,747
$411
﻿ </t>
  </si>
  <si>
    <t>Allowance For Loan Losses And Recorded Investment In Loans</t>
  </si>
  <si>
    <t xml:space="preserve">﻿
﻿
Allowance for Loan Losses and Recorded Investment in Loans
( dollars in thousands)
As of and For the Six months Ended June 30, 2018
﻿
﻿
Commercial
2018
Commercial
Real Estate
Consumer
Residential
Total
﻿
Allowance for Loan Losses:
﻿ Beginning Balance
$1,264
$1,738
$1,172
$578
$4,752
﻿ Charge-offs
(215)
(142)
(186)
(12)
(555)
﻿ Recoveries
101
3
50
-
154
﻿ Provision
356
105
(130)
6
337
﻿ Ending Balance
$1,506
$1,704
$906
$572
$4,688
﻿
﻿ Ending Balance: Individually evaluated for impairment
$168
$120
$134
$ -
$422
﻿
﻿ Ending Balance: Collectively evaluated for impairment
1,338
1,584
772
572
4,266
﻿
﻿
﻿ Totals:
$1,506
$1,704
$906
$572
$4,688
﻿
Loans:
﻿
﻿ Ending Balance: Individually evaluated for impairment
$1,108
$3,222
$485
$1,443
$6,258
﻿
﻿ Ending Balance: Collectively evaluated for impairment
101,510
275,272
83,710
61,668
522,160
﻿
﻿ Totals:
$102,618
$278,494
$84,195
$63,111
$528,418
﻿
﻿
﻿
﻿
﻿
Note 9 – Loans, allowance for loan losses and OREO (continued)
﻿
﻿
Allowance for Loan Losses and Recorded Investment in Loans
( dollars in thousands)
As of and For the Year Ended December 31, 2017
﻿
﻿
Commercial
2017
Commercial
Real Estate
Consumer
Residential
Total
﻿
Allowance for Loan Losses:
﻿ Beginning Balance
$2,192
$2,109
$954
$461
$5,716
﻿ Charge-offs
(1,652)
(91)
(246)
(105)
(2,094)
﻿ Recoveries
6
41
51
39
137
﻿ Provision
718
(321)
413
183
993
﻿ Ending Balance
$1,264
$1,738
$1,172
$578
$4,752
﻿
﻿ Ending Balance: Individually evaluated for impairment
$112
$190
$257
$4
$563
﻿
﻿ Ending Balance: Collectively evaluated for impairment
1,152
1,548
915
574
4,189
﻿
﻿
﻿ Totals:
$1,264
$1,738
$1,172
$578
$4,752
﻿
Loans:
﻿
﻿ Ending Balance: Individually evaluated for impairment
$1,242
$4,009
$708
$1,731
$7,690
﻿
﻿ Ending Balance: Collectively evaluated for impairment
94,885
247,798
83,038
62,363
488,084
﻿
﻿ Totals:
$96,127
$251,807
$83,746
$64,094
$495,774
﻿ </t>
  </si>
  <si>
    <t>Age Analysis Of Past Due Financing Receivables</t>
  </si>
  <si>
    <t xml:space="preserve">﻿
﻿
Age Analysis of Past Due Loans as of
﻿
June 30, 2018
﻿
( dollars in thousands )
﻿
Greater
Recorded Investment
﻿
30-59 Days
60-89 Days
than
Total Past
Total
&gt; 90 Days &amp;
2018
Past Due
Past Due
90 Days
Due
Current
Loans
Accruing
﻿ Commercial $114
$161
$395
$670
$101,948
$102,618
$ -
Commercial Real Estate:
﻿ Commercial Mortgages- Owner Occupied 493
- 597
1,090
101,027
102,117
-
﻿ Commercial Mortgages-Non-Owner Occupied 145
130
- 275
162,660
162,935
-
﻿ Commercial Construction 253
296
30
579
12,863
13,442
-
Consumer:
﻿ Consumer Unsecured 1
1
- 2
7,619
7,621
-
﻿ Consumer Secured 307
101
216
624
75,950
76,574
-
Residential:
﻿ Residential Mortgages 649
127
213
989
54,059
55,048
-
﻿ Residential Consumer Construction
-
- 54
54
8,009
8,063
-
﻿ Total $1,962
$816
$1,505
$4,283
$524,135
$528,418
$ -
﻿
﻿
﻿
Age Analysis of Past Due Loans as of
﻿
December 31, 2017
﻿
( dollars in thousands )
﻿
Greater
Recorded Investment
﻿
30-59 Days
60-89 Days
than
Total Past
Total
&gt; 90 Days &amp;
2017
Past Due
Past Due
90 Days
Due
Current
Loans
Accruing
﻿ Commercial $320
$ - $250
$570
$95,557
$96,127
$ -
Commercial Real Estate:
﻿ Commercial Mortgages-Owner Occupied 904
64
177
1,145
92,504
93,649
-
﻿ Commercial Mortgages-Non-Owner Occupied
- 361
299
660
138,101
138,761
-
﻿ Commercial Construction
-
- 169
169
19,228
19,397
-
Consumer:
﻿ Consumer Unsecured 3
-
- 3
6,977
6,980
-
﻿ Consumer Secured 245
139
462
846
75,920
76,766
-
Residential:
﻿ Residential Mortgages 706
414
532
1,652
51,545
53,197
-
﻿ Residential Consumer Construction
-
- 58
58
10,839
10,897
-
﻿ Total $2,178
$978
$1,947
$5,103
$490,671
$495,774
$ -
﻿ </t>
  </si>
  <si>
    <t>Credit Quality Information-By Class</t>
  </si>
  <si>
    <t xml:space="preserve">﻿
﻿
﻿
Credit Quality Information - by Class
﻿
June 30, 2018
﻿
( dollars in thousands )
﻿ 2018
Pass
Monitor
Special
Substandard
Doubtful
Totals
﻿
Mention
﻿ Commercial $100,317
$723
$382
$1,196
$ - $102,618
Commercial Real Estate:
﻿ Commercial Mortgages-Owner Occupied 92,813
2,799
3,634
2,871
- 102,117
﻿ Commercial Mortgages-Non Owner Occupied 159,790
1,577
1,092
476
- 162,935
﻿ Commercial Construction 13,412
-
- 30
- 13,442
﻿ Consumer
﻿ Consumer Unsecured 7,606
- 13
2
- 7,621
﻿ Consumer Secured 75,843
66
89
576
- 76,574
﻿ Residential:
﻿ Residential Mortgages 53,033
- 239
1,776
- 55,048
﻿ Residential Consumer Construction 8,009
-
- 54
- 8,063
﻿
﻿ Totals
$510,823
$5,165
$5,449
$6,981
$ - $528,418
﻿
﻿
﻿
﻿
Credit Quality Information - by Class
﻿
December 31, 2017
﻿
( dollars in thousands )
2017
Pass
Monitor
Special
Substandard
Doubtful
Totals
﻿
Mention
﻿ Commercial $93,571
$1,217
$4
$1,335
$ - 96,127
Commercial Real Estate:
﻿ Commercial Mortgages-Owner Occupied 83,834
2,926
3,734
3,155
- 93,649
﻿ Commercial Mortgages-Non Owner Occupied 135,855
1,898
152
856
- 138,761
﻿ Commercial Construction 18,423
- 805
169
- 19,397
Consumer
﻿ Consumer Unsecured 6,978
-
- 2
- 6,980
﻿ Consumer Secured 75,774
90
- 902
- 76,766
Residential:
﻿ Residential Mortgages 50,816
- 241
2,140
- 53,197
﻿ Residential Consumer Construction 10,839
-
- 58
- 10,897
﻿
﻿ Totals
$476,090
$6,131
$4,936
$8,617
$ - $495,774
﻿ </t>
  </si>
  <si>
    <t>Basis Of Presentation (Details)</t>
  </si>
  <si>
    <t>Jun. 30, 2018item</t>
  </si>
  <si>
    <t>Number of jurisdictions</t>
  </si>
  <si>
    <t>Earnings Per Common Share (EPS) (Narrative) (Details) - shares shares in Thousands</t>
  </si>
  <si>
    <t>Options excluded from calculating diluted EPS because their effect was anti-dilutive</t>
  </si>
  <si>
    <t>Earnings Per Common Share (EPS) (Earnings Per Share) (Details) - USD ($) $ / shares in Units, $ in Thousands</t>
  </si>
  <si>
    <t>Weighted average number of shares</t>
  </si>
  <si>
    <t>Options effect of incremental shares</t>
  </si>
  <si>
    <t>Weighted average diluted shares</t>
  </si>
  <si>
    <t>Basic EPS (weighted avg shares)</t>
  </si>
  <si>
    <t>Diluted EPS (Including Option Shares)</t>
  </si>
  <si>
    <t>Stock Based Compensation (Narrative) (Details) - shares</t>
  </si>
  <si>
    <t>May 15, 2018</t>
  </si>
  <si>
    <t>Outstanding options</t>
  </si>
  <si>
    <t>1999 Plan [Member]</t>
  </si>
  <si>
    <t>The 2018 Incentive Plan [Member]</t>
  </si>
  <si>
    <t>Shares authorized</t>
  </si>
  <si>
    <t>Stock Based Compensation (Summary Of Stock Option Activity) (Details)</t>
  </si>
  <si>
    <t>Jun. 30, 2018USD ($)$ / sharesshares</t>
  </si>
  <si>
    <t>Options outstanding, January 1, 2018, Shares | shares</t>
  </si>
  <si>
    <t>Options outstanding, granted, Shares | shares</t>
  </si>
  <si>
    <t>Options outstanding, exercised, Shares | shares</t>
  </si>
  <si>
    <t>Options outstanding, forfeited, Shares | shares</t>
  </si>
  <si>
    <t>Options outstanding, June 30, 2018, Shares | shares</t>
  </si>
  <si>
    <t>Options exercisable, June 30, 2018, Shares | shares</t>
  </si>
  <si>
    <t>Options outstanding, January 1, 2018, Weighted Average Exercise Price | $ / shares</t>
  </si>
  <si>
    <t>Options outstanding, granted, Weighted Average Exercise Price | $ / shares</t>
  </si>
  <si>
    <t>Options outstanding, exercised, Weighted Average Exercise Price | $ / shares</t>
  </si>
  <si>
    <t>Options outstanding, forfeited, Weighted Average Exercise Price | $ / shares</t>
  </si>
  <si>
    <t>Options outstanding, June 30, 2018, Weighted Average Exercise Price | $ / shares</t>
  </si>
  <si>
    <t>Options exercisable, June 30, 2018, Weighted Average Exercise Price | $ / shares</t>
  </si>
  <si>
    <t>Options outstanding, June 30, 2018, Weighted Average Remaining Contractual Life (in years)</t>
  </si>
  <si>
    <t>0 years</t>
  </si>
  <si>
    <t>Options exercisable, June 30, 2018, Weighted Average Remaining Contractual Life (in years)</t>
  </si>
  <si>
    <t>Options outstanding, June 30, 2018, Intrinsic Value | $</t>
  </si>
  <si>
    <t>Options exercisable, June 30, 2018, Intrinsic Value | $</t>
  </si>
  <si>
    <t>Fair Value Measurements (Fair Value Assets Measured On Recurring Basis) (Details) - USD ($) $ in Thousands</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ies [Member]</t>
  </si>
  <si>
    <t>US Treasuries [Member] | Quoted Prices In Active Markets For Identical Assets (Level 1) [Member]</t>
  </si>
  <si>
    <t>US Treasuries [Member] | Significant Other Observable Inputs (Level 2) [Member]</t>
  </si>
  <si>
    <t>US Treasuries [Member] | Significant Unobservable Inputs (Level 3) [Member]</t>
  </si>
  <si>
    <t>US Agency Obligations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t>
  </si>
  <si>
    <t>Municipals [Member] | Quoted Prices In Active Markets For Identical Assets (Level 1) [Member]</t>
  </si>
  <si>
    <t>Municipals [Member] | Significant Other Observable Inputs (Level 2) [Member]</t>
  </si>
  <si>
    <t>Municipals [Member] | Significant Unobservable Inputs (Level 3) [Member]</t>
  </si>
  <si>
    <t>Corporates [Member]</t>
  </si>
  <si>
    <t>Corporates [Member] | Quoted Prices In Active Markets For Identical Assets (Level 1) [Member]</t>
  </si>
  <si>
    <t>Corporates [Member] | Significant Other Observable Inputs (Level 2) [Member]</t>
  </si>
  <si>
    <t>Corporates [Member] | Significant Unobservable Inputs (Level 3) [Member]</t>
  </si>
  <si>
    <t>Fair Value Measurements (Impaired Loans And Other Real Estate Owned Measured At Fair Value On A Nonrecurring Basis) (Details) - USD ($) $ in Thousands</t>
  </si>
  <si>
    <t>Dec. 31, 2016</t>
  </si>
  <si>
    <t>Impaired loans</t>
  </si>
  <si>
    <t>Fair Value, Measurements, Nonrecurring [Member]</t>
  </si>
  <si>
    <t>Includes loans charged down to the net realizable value of the collateral.</t>
  </si>
  <si>
    <t>Fair Value Measurements (Information Regarding Quantitative Inputs Used To Value Assets Classified As Level 3) (Details) - Significant Unobservable Inputs (Level 3) [Member] - USD ($)</t>
  </si>
  <si>
    <t>Impaired Loans [Member]</t>
  </si>
  <si>
    <t>Fair Value Inputs, Assets, Quantitative Information [Line Items]</t>
  </si>
  <si>
    <t>Assets, Fair Value</t>
  </si>
  <si>
    <t>Impaired Loans [Member] | Maximum [Member] | Discounted Appraised Value [Member]</t>
  </si>
  <si>
    <t>Selling cost</t>
  </si>
  <si>
    <t>10.00%</t>
  </si>
  <si>
    <t>Discount for lack of marketability and age of appraisal</t>
  </si>
  <si>
    <t>20.00%</t>
  </si>
  <si>
    <t>Impaired Loans [Member] | Minimum [Member] | Discounted Appraised Value [Member]</t>
  </si>
  <si>
    <t>0.00%</t>
  </si>
  <si>
    <t>Impaired Loans [Member] | Weighted Average [Member] | Discounted Appraised Value [Member]</t>
  </si>
  <si>
    <t>8.00%</t>
  </si>
  <si>
    <t>6.00%</t>
  </si>
  <si>
    <t>OREO [Member]</t>
  </si>
  <si>
    <t>OREO [Member] | Maximum [Member] | Discounted Appraised Value [Member]</t>
  </si>
  <si>
    <t>25.00%</t>
  </si>
  <si>
    <t>OREO [Member] | Minimum [Member] | Discounted Appraised Value [Member]</t>
  </si>
  <si>
    <t>OREO [Member] | Weighted Average [Member] | Discounted Appraised Value [Member]</t>
  </si>
  <si>
    <t>15.00%</t>
  </si>
  <si>
    <t>Fair Value Measurements (Fair Value Carrying And Notional Amounts) (Details) - USD ($) $ in Thousands</t>
  </si>
  <si>
    <t>Fed funds sold</t>
  </si>
  <si>
    <t>Available-for-sale Securities</t>
  </si>
  <si>
    <t>Held-to-maturity Securities</t>
  </si>
  <si>
    <t>Restricted stock</t>
  </si>
  <si>
    <t>BOLI</t>
  </si>
  <si>
    <t>Loans, net</t>
  </si>
  <si>
    <t>Carrying Amounts [Member]</t>
  </si>
  <si>
    <t>Fair Values [Member]</t>
  </si>
  <si>
    <t>Capital Notes (Narrative) (Details) - USD ($)</t>
  </si>
  <si>
    <t>1 Months Ended</t>
  </si>
  <si>
    <t>Mar. 31, 2018</t>
  </si>
  <si>
    <t>Jan. 25, 2017</t>
  </si>
  <si>
    <t>Debt Instrument [Line Items]</t>
  </si>
  <si>
    <t>Capital note proceeds</t>
  </si>
  <si>
    <t>Capital Notes 4% Due 1/24/2022 [Member] | 2017 Notes [Member]</t>
  </si>
  <si>
    <t>Capital note issued</t>
  </si>
  <si>
    <t>Duration of written notice to holders</t>
  </si>
  <si>
    <t>30 days</t>
  </si>
  <si>
    <t>Capital Notes 4% Due 1/24/2022 [Member] | Equity Capital [Member]</t>
  </si>
  <si>
    <t>Capital Notes 4% Due 1/24/2022 [Member] | Debt Services [Member]</t>
  </si>
  <si>
    <t>Securities (Narrative) (Details) $ in Thousands</t>
  </si>
  <si>
    <t>Jun. 30, 2018USD ($)security</t>
  </si>
  <si>
    <t>Jun. 30, 2017USD ($)</t>
  </si>
  <si>
    <t>Number Of Securities Evaluated For Other Than Temporary Impairment [Line Items]</t>
  </si>
  <si>
    <t>Securities evaluated for other than temporary impairment</t>
  </si>
  <si>
    <t>Available-for-sale Securities, Gross Realized Gains | $</t>
  </si>
  <si>
    <t>Available-for-sale Securities, Gross Realized Losses | $</t>
  </si>
  <si>
    <t>S&amp;P Rated AA [Member]</t>
  </si>
  <si>
    <t>S&amp;P Rated A [Member]</t>
  </si>
  <si>
    <t>Securities (Summary Of Securities Held-To-Maturity And Securities Available-For-Sale) (Details) - USD ($) $ in Thousands</t>
  </si>
  <si>
    <t>Schedule Of Available-For-Sale Securities And Held-To-Maturity Securities [Line Items]</t>
  </si>
  <si>
    <t>Held-to-maturity</t>
  </si>
  <si>
    <t>Held-to-Maturity, Fair Value</t>
  </si>
  <si>
    <t>Available-for-Sale, Amortized Costs</t>
  </si>
  <si>
    <t>Available-for-Sale, Gross Unrealized Gains</t>
  </si>
  <si>
    <t>Available-for-Sale, Gross Unrealized (Losses)</t>
  </si>
  <si>
    <t>Available-for-sale, Fair Value</t>
  </si>
  <si>
    <t>Held-to-maturity, Gross Unrealized Gains</t>
  </si>
  <si>
    <t>Held-to-maturity, Gross Unrealized (Losses)</t>
  </si>
  <si>
    <t>Securities (Gross Unrealized Losses And Fair Value Of The Bank's Investments) (Details) - USD ($) $ in Thousands</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Fair Value, Less than 12 months, Held-to-maturity</t>
  </si>
  <si>
    <t>Unrealized Losses, Less than 12 months, Held-to-maturity</t>
  </si>
  <si>
    <t>Fair Value, More than 12 months, Held-to-maturity</t>
  </si>
  <si>
    <t>Unrealized Losses, More than 12 months, Held-to-maturity</t>
  </si>
  <si>
    <t>Fair Value, Total, Held-to-maturity</t>
  </si>
  <si>
    <t>Unrealized Losses, Total, Held-to-maturity</t>
  </si>
  <si>
    <t>Business Segments (Narrative) (Details)</t>
  </si>
  <si>
    <t>Jun. 30, 2018segment</t>
  </si>
  <si>
    <t>Number of reportable segments</t>
  </si>
  <si>
    <t>Business Segments (Schedule Of Segment Reporting Information, By Segment) (Details) - USD ($) $ in Thousands</t>
  </si>
  <si>
    <t>Segment Reporting Information [Line Items]</t>
  </si>
  <si>
    <t>Community Banking [Member] | Operating Segments [Member]</t>
  </si>
  <si>
    <t>Mortgage [Member] | Operating Segments [Member]</t>
  </si>
  <si>
    <t>Loans, Allowance For Loan Losses And OREO (Narrative) (Details) $ in Thousands</t>
  </si>
  <si>
    <t>Jun. 30, 2018USD ($)contractitem</t>
  </si>
  <si>
    <t>Jun. 30, 2017contract</t>
  </si>
  <si>
    <t>Dec. 31, 2017USD ($)contractitem</t>
  </si>
  <si>
    <t>Dec. 31, 2016USD ($)</t>
  </si>
  <si>
    <t>Financing Receivable, Modifications [Line Items]</t>
  </si>
  <si>
    <t>Other real estate owned | $</t>
  </si>
  <si>
    <t>Loan modifications that would have been classified as TDRs | contract</t>
  </si>
  <si>
    <t>Loan modifications classified as TDRs | contract</t>
  </si>
  <si>
    <t>Outstanding commitments to disburse additional funds on TDR's | contract</t>
  </si>
  <si>
    <t>Consumer mortgage loan secured by residential real estate | $</t>
  </si>
  <si>
    <t>Number of real estate properties held | item</t>
  </si>
  <si>
    <t>Residential Real Estate [Member]</t>
  </si>
  <si>
    <t>Loans, Allowance For Loan Losses And OREO (Summary Of Loans, Net) (Details) - USD ($) $ in Thousands</t>
  </si>
  <si>
    <t>Commercial</t>
  </si>
  <si>
    <t>Commercial real estate</t>
  </si>
  <si>
    <t>Consumer</t>
  </si>
  <si>
    <t>Residential</t>
  </si>
  <si>
    <t>Total loans</t>
  </si>
  <si>
    <t>Less allowance for loan losses</t>
  </si>
  <si>
    <t>Net loans</t>
  </si>
  <si>
    <t>Deferred loan costs</t>
  </si>
  <si>
    <t>Includes net deferred costs and premiums of $674 and $940 as of June 30, 2018 and December 31, 2017, respectively.</t>
  </si>
  <si>
    <t>Loans, Allowance For Loan Losses And OREO (Loans On Non-Accrual Status) (Details) - USD ($) $ in Thousands</t>
  </si>
  <si>
    <t>Financing Receivable, Recorded Investment [Line Items]</t>
  </si>
  <si>
    <t>Financing Receivables on Non-Accrual Status</t>
  </si>
  <si>
    <t>Commercial [Member]</t>
  </si>
  <si>
    <t>Commercial Mortgages-Owner Occupied [Member]</t>
  </si>
  <si>
    <t>Commercial Mortgages-Non-Owner Occupied [Member]</t>
  </si>
  <si>
    <t>Commercial Construction [Member]</t>
  </si>
  <si>
    <t>Consumer Unsecured [Member]</t>
  </si>
  <si>
    <t>Consumer Secured [Member]</t>
  </si>
  <si>
    <t>Residential Mortgages [Member]</t>
  </si>
  <si>
    <t>Residential Consumer Construction [Member]</t>
  </si>
  <si>
    <t>Loans, Allowance For Loan Losses And OREO (Changes In OREO Balance) (Details) - USD ($) $ in Thousands</t>
  </si>
  <si>
    <t>Balance at the beginning of the year (net)</t>
  </si>
  <si>
    <t>Transfers from loans</t>
  </si>
  <si>
    <t>Capitalized costs</t>
  </si>
  <si>
    <t>Valuation adjustments</t>
  </si>
  <si>
    <t>Sales proceeds</t>
  </si>
  <si>
    <t>Gain (Loss) on disposition</t>
  </si>
  <si>
    <t>Balance at the end of the period (net)</t>
  </si>
  <si>
    <t>Loans, Allowance For Loan Losses And OREO (Impaired Loans) (Details) - USD ($) $ in Thousands</t>
  </si>
  <si>
    <t>Financing Receivable, Impaired [Line Items]</t>
  </si>
  <si>
    <t>Totals: Recorded Investment</t>
  </si>
  <si>
    <t>Totals: Unpaid Principal Balance</t>
  </si>
  <si>
    <t>Totals: 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llowance For Loan Losses And OREO (Allowance For Loan Losses And Recorded Investment In Loans)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Commercial Real Estate [Member]</t>
  </si>
  <si>
    <t>Consumer [Member]</t>
  </si>
  <si>
    <t>Loans, Allowance For Loan Losses And OREO (Age Analysis Of Past Due Financing Receivables) (Details) - USD ($) $ in Thousands</t>
  </si>
  <si>
    <t>Financing Receivable, Recorded Investment, Past Due [Line Items]</t>
  </si>
  <si>
    <t>Total Past Due</t>
  </si>
  <si>
    <t>Current</t>
  </si>
  <si>
    <t>Recorded Investment &gt; 90 Days &amp; Accruing</t>
  </si>
  <si>
    <t>30 to 59 Days Past Due [Member]</t>
  </si>
  <si>
    <t>30 to 59 Days Past Due [Member] | Commercial Mortgages-Owner Occupied [Member]</t>
  </si>
  <si>
    <t>30 to 59 Days Past Due [Member] | Commercial Mortgages-Non-Owner Occupied [Member]</t>
  </si>
  <si>
    <t>30 to 59 Days Past Due [Member] | Commercial Construction [Member]</t>
  </si>
  <si>
    <t>30 to 59 Days Past Due [Member] | Consumer Unsecured [Member]</t>
  </si>
  <si>
    <t>30 to 59 Days Past Due [Member] | Consumer Secured [Member]</t>
  </si>
  <si>
    <t>30 to 59 Days Past Due [Member] | Residential Mortgages [Member]</t>
  </si>
  <si>
    <t>60 to 89 Days Past Due [Member]</t>
  </si>
  <si>
    <t>60 to 89 Days Past Due [Member] | Commercial Mortgages-Owner Occupied [Member]</t>
  </si>
  <si>
    <t>60 to 89 Days Past Due [Member] | Commercial Mortgages-Non-Owner Occupied [Member]</t>
  </si>
  <si>
    <t>60 to 89 Days Past Due [Member] | Commercial Construction [Member]</t>
  </si>
  <si>
    <t>60 to 89 Days Past Due [Member] | Consumer Unsecured [Member]</t>
  </si>
  <si>
    <t>60 to 89 Days Past Due [Member] | Consumer Secured [Member]</t>
  </si>
  <si>
    <t>60 to 89 Days Past Due [Member] | Residential Mortgages [Member]</t>
  </si>
  <si>
    <t>Greater than 90 Days Past Due [Member]</t>
  </si>
  <si>
    <t>Greater than 90 Days Past Due [Member] | Commercial Mortgages-Owner Occupied [Member]</t>
  </si>
  <si>
    <t>Greater than 90 Days Past Due [Member] | Commercial Mortgages-Non-Owner Occupied [Member]</t>
  </si>
  <si>
    <t>Greater than 90 Days Past Due [Member] | Commercial Construction [Member]</t>
  </si>
  <si>
    <t>Greater than 90 Days Past Due [Member] | Consumer Secured [Member]</t>
  </si>
  <si>
    <t>Greater than 90 Days Past Due [Member] | Residential Mortgages [Member]</t>
  </si>
  <si>
    <t>Greater than 90 Days Past Due [Member] | Residential Consumer Construction [Member]</t>
  </si>
  <si>
    <t>Commercial [Member] | 30 to 59 Days Past Due [Member]</t>
  </si>
  <si>
    <t>Commercial [Member] | 60 to 89 Days Past Due [Member]</t>
  </si>
  <si>
    <t>Commercial [Member] | Greater than 90 Days Past Due [Member]</t>
  </si>
  <si>
    <t>Loans, Allowance For Loan Losses And OREO (Credit Quality Information-By Class) (Details) - USD ($) $ in Thousands</t>
  </si>
  <si>
    <t>Financing receivables</t>
  </si>
  <si>
    <t>Pass [Member]</t>
  </si>
  <si>
    <t>Monitor [Member]</t>
  </si>
  <si>
    <t>Special Mention [Member]</t>
  </si>
  <si>
    <t>Substandard [Member]</t>
  </si>
  <si>
    <t>Doubtful [Member]</t>
  </si>
  <si>
    <t>Commercial Mortgages-Owner Occupied [Member] | Pass [Member]</t>
  </si>
  <si>
    <t>Commercial Mortgages-Owner Occupied [Member] | Monitor [Member]</t>
  </si>
  <si>
    <t>Commercial Mortgages-Owner Occupied [Member] | Special Mention [Member]</t>
  </si>
  <si>
    <t>Commercial Mortgages-Owner Occupied [Member] | Substandard [Member]</t>
  </si>
  <si>
    <t>Commercial Mortgages-Owner Occupied [Member] | Doubtful [Member]</t>
  </si>
  <si>
    <t>Commercial Mortgages-Non-Owner Occupied [Member] | Pass [Member]</t>
  </si>
  <si>
    <t>Commercial Mortgages-Non-Owner Occupied [Member] | Monitor [Member]</t>
  </si>
  <si>
    <t>Commercial Mortgages-Non-Owner Occupied [Member] | Special Mention [Member]</t>
  </si>
  <si>
    <t>Commercial Mortgages-Non-Owner Occupied [Member] | Substandard [Member]</t>
  </si>
  <si>
    <t>Commercial Mortgages-Non-Owner Occupied [Member] | Doubtful [Member]</t>
  </si>
  <si>
    <t>Commercial Construction [Member] | Pass [Member]</t>
  </si>
  <si>
    <t>Commercial Construction [Member] | Special Mention [Member]</t>
  </si>
  <si>
    <t>Commercial Construction [Member] | Substandard [Member]</t>
  </si>
  <si>
    <t>Commercial Construction [Member] | Doubtful [Member]</t>
  </si>
  <si>
    <t>Consumer Unsecured [Member] | Pass [Member]</t>
  </si>
  <si>
    <t>Consumer Unsecured [Member] | Special Mention [Member]</t>
  </si>
  <si>
    <t>Consumer Unsecured [Member] | Substandard [Member]</t>
  </si>
  <si>
    <t>Consumer Unsecured [Member] | Doubtful [Member]</t>
  </si>
  <si>
    <t>Consumer Secured [Member] | Pass [Member]</t>
  </si>
  <si>
    <t>Consumer Secured [Member] | Monitor [Member]</t>
  </si>
  <si>
    <t>Consumer Secured [Member] | Special Mention [Member]</t>
  </si>
  <si>
    <t>Consumer Secured [Member] | Substandard [Member]</t>
  </si>
  <si>
    <t>Consumer Secured [Member] | Doubtful [Member]</t>
  </si>
  <si>
    <t>Residential Mortgages [Member] | Pass [Member]</t>
  </si>
  <si>
    <t>Residential Mortgages [Member] | Special Mention [Member]</t>
  </si>
  <si>
    <t>Residential Mortgages [Member] | Substandard [Member]</t>
  </si>
  <si>
    <t>Residential Mortgages [Member] | Doubtful [Member]</t>
  </si>
  <si>
    <t>Residential Consumer Construction [Member] | Pass [Member]</t>
  </si>
  <si>
    <t>Residential Consumer Construction [Member] | Substandard [Member]</t>
  </si>
  <si>
    <t>Residential Consumer Construction [Member] | Doubtful [Member]</t>
  </si>
  <si>
    <t>Commercial [Member] | Pass [Member]</t>
  </si>
  <si>
    <t>Commercial [Member] | Monitor [Member]</t>
  </si>
  <si>
    <t>Commercial [Member] | Special Mention [Member]</t>
  </si>
  <si>
    <t>Commercial [Member] | Substandard [Member]</t>
  </si>
  <si>
    <t>Commercial [Member] | Doubtfu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275101</v>
      </c>
    </row>
    <row r="11" spans="1:3">
      <c r="A11" s="4" t="s">
        <v>17</v>
      </c>
      <c r="B11" s="4" t="s">
        <v>18</v>
      </c>
    </row>
    <row r="12" spans="1:3">
      <c r="A12" s="4" t="s">
        <v>19</v>
      </c>
      <c r="B12" s="4" t="s">
        <v>20</v>
      </c>
    </row>
    <row r="13" spans="1:3">
      <c r="A13" s="4" t="s">
        <v>21</v>
      </c>
      <c r="C13" s="6" t="n">
        <v>4378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3</v>
      </c>
    </row>
    <row r="3" spans="1:3">
      <c r="A3" s="3" t="s">
        <v>200</v>
      </c>
    </row>
    <row r="4" spans="1:3">
      <c r="A4" s="4" t="s">
        <v>201</v>
      </c>
      <c r="B4" s="8" t="n">
        <v>0.12</v>
      </c>
      <c r="C4" s="8" t="n">
        <v>0.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2</v>
      </c>
    </row>
    <row r="3" spans="1:2">
      <c r="A3" s="3" t="s">
        <v>221</v>
      </c>
    </row>
    <row r="4" spans="1:2">
      <c r="A4" s="4" t="s">
        <v>76</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717</v>
      </c>
      <c r="C3" s="7" t="n">
        <v>20267</v>
      </c>
    </row>
    <row r="4" spans="1:3">
      <c r="A4" s="4" t="s">
        <v>26</v>
      </c>
      <c r="B4" s="6" t="n">
        <v>8132</v>
      </c>
      <c r="C4" s="6" t="n">
        <v>16751</v>
      </c>
    </row>
    <row r="5" spans="1:3">
      <c r="A5" s="4" t="s">
        <v>27</v>
      </c>
      <c r="B5" s="6" t="n">
        <v>33849</v>
      </c>
      <c r="C5" s="6" t="n">
        <v>37018</v>
      </c>
    </row>
    <row r="6" spans="1:3">
      <c r="A6" s="4" t="s">
        <v>28</v>
      </c>
      <c r="B6" s="6" t="n">
        <v>3706</v>
      </c>
      <c r="C6" s="6" t="n">
        <v>5713</v>
      </c>
    </row>
    <row r="7" spans="1:3">
      <c r="A7" s="4" t="s">
        <v>29</v>
      </c>
      <c r="B7" s="6" t="n">
        <v>53688</v>
      </c>
      <c r="C7" s="6" t="n">
        <v>55312</v>
      </c>
    </row>
    <row r="8" spans="1:3">
      <c r="A8" s="4" t="s">
        <v>30</v>
      </c>
      <c r="B8" s="6" t="n">
        <v>1462</v>
      </c>
      <c r="C8" s="6" t="n">
        <v>1505</v>
      </c>
    </row>
    <row r="9" spans="1:3">
      <c r="A9" s="4" t="s">
        <v>31</v>
      </c>
      <c r="B9" s="6" t="n">
        <v>523730</v>
      </c>
      <c r="C9" s="6" t="n">
        <v>491022</v>
      </c>
    </row>
    <row r="10" spans="1:3">
      <c r="A10" s="4" t="s">
        <v>32</v>
      </c>
      <c r="B10" s="6" t="n">
        <v>5815</v>
      </c>
      <c r="C10" s="6" t="n">
        <v>2626</v>
      </c>
    </row>
    <row r="11" spans="1:3">
      <c r="A11" s="4" t="s">
        <v>33</v>
      </c>
      <c r="B11" s="6" t="n">
        <v>11995</v>
      </c>
      <c r="C11" s="6" t="n">
        <v>12055</v>
      </c>
    </row>
    <row r="12" spans="1:3">
      <c r="A12" s="4" t="s">
        <v>34</v>
      </c>
      <c r="B12" s="6" t="n">
        <v>1755</v>
      </c>
      <c r="C12" s="6" t="n">
        <v>1713</v>
      </c>
    </row>
    <row r="13" spans="1:3">
      <c r="A13" s="4" t="s">
        <v>35</v>
      </c>
      <c r="B13" s="6" t="n">
        <v>13188</v>
      </c>
      <c r="C13" s="6" t="n">
        <v>13018</v>
      </c>
    </row>
    <row r="14" spans="1:3">
      <c r="A14" s="4" t="s">
        <v>36</v>
      </c>
      <c r="B14" s="6" t="n">
        <v>2585</v>
      </c>
      <c r="C14" s="6" t="n">
        <v>2650</v>
      </c>
    </row>
    <row r="15" spans="1:3">
      <c r="A15" s="4" t="s">
        <v>37</v>
      </c>
      <c r="B15" s="6" t="n">
        <v>1339</v>
      </c>
      <c r="C15" s="6" t="n">
        <v>1366</v>
      </c>
    </row>
    <row r="16" spans="1:3">
      <c r="A16" s="4" t="s">
        <v>38</v>
      </c>
      <c r="B16" s="6" t="n">
        <v>1695</v>
      </c>
      <c r="C16" s="6" t="n">
        <v>1418</v>
      </c>
    </row>
    <row r="17" spans="1:3">
      <c r="A17" s="4" t="s">
        <v>39</v>
      </c>
      <c r="B17" s="6" t="n">
        <v>1059</v>
      </c>
      <c r="C17" s="6" t="n">
        <v>925</v>
      </c>
    </row>
    <row r="18" spans="1:3">
      <c r="A18" s="4" t="s">
        <v>40</v>
      </c>
      <c r="B18" s="6" t="n">
        <v>655866</v>
      </c>
      <c r="C18" s="6" t="n">
        <v>626341</v>
      </c>
    </row>
    <row r="19" spans="1:3">
      <c r="A19" s="3" t="s">
        <v>41</v>
      </c>
    </row>
    <row r="20" spans="1:3">
      <c r="A20" s="4" t="s">
        <v>42</v>
      </c>
      <c r="B20" s="6" t="n">
        <v>86757</v>
      </c>
      <c r="C20" s="6" t="n">
        <v>74102</v>
      </c>
    </row>
    <row r="21" spans="1:3">
      <c r="A21" s="4" t="s">
        <v>43</v>
      </c>
      <c r="B21" s="6" t="n">
        <v>328082</v>
      </c>
      <c r="C21" s="6" t="n">
        <v>307987</v>
      </c>
    </row>
    <row r="22" spans="1:3">
      <c r="A22" s="4" t="s">
        <v>44</v>
      </c>
      <c r="B22" s="6" t="n">
        <v>181229</v>
      </c>
      <c r="C22" s="6" t="n">
        <v>185404</v>
      </c>
    </row>
    <row r="23" spans="1:3">
      <c r="A23" s="4" t="s">
        <v>45</v>
      </c>
      <c r="B23" s="6" t="n">
        <v>596068</v>
      </c>
      <c r="C23" s="6" t="n">
        <v>567493</v>
      </c>
    </row>
    <row r="24" spans="1:3">
      <c r="A24" s="4" t="s">
        <v>46</v>
      </c>
      <c r="B24" s="6" t="n">
        <v>5000</v>
      </c>
      <c r="C24" s="6" t="n">
        <v>5000</v>
      </c>
    </row>
    <row r="25" spans="1:3">
      <c r="A25" s="4" t="s">
        <v>47</v>
      </c>
      <c r="B25" s="6" t="n">
        <v>107</v>
      </c>
      <c r="C25" s="6" t="n">
        <v>111</v>
      </c>
    </row>
    <row r="26" spans="1:3">
      <c r="A26" s="4" t="s">
        <v>48</v>
      </c>
      <c r="B26" s="6" t="n">
        <v>2167</v>
      </c>
      <c r="C26" s="6" t="n">
        <v>2072</v>
      </c>
    </row>
    <row r="27" spans="1:3">
      <c r="A27" s="4" t="s">
        <v>49</v>
      </c>
      <c r="B27" s="6" t="n">
        <v>603342</v>
      </c>
      <c r="C27" s="6" t="n">
        <v>574676</v>
      </c>
    </row>
    <row r="28" spans="1:3">
      <c r="A28" s="4" t="s">
        <v>50</v>
      </c>
      <c r="B28" s="4" t="s">
        <v>51</v>
      </c>
      <c r="C28" s="4" t="s">
        <v>51</v>
      </c>
    </row>
    <row r="29" spans="1:3">
      <c r="A29" s="3" t="s">
        <v>52</v>
      </c>
    </row>
    <row r="30" spans="1:3">
      <c r="A30" s="4" t="s">
        <v>53</v>
      </c>
      <c r="B30" s="4" t="s">
        <v>51</v>
      </c>
      <c r="C30" s="4" t="s">
        <v>51</v>
      </c>
    </row>
    <row r="31" spans="1:3">
      <c r="A31" s="4" t="s">
        <v>54</v>
      </c>
      <c r="B31" s="6" t="n">
        <v>9370</v>
      </c>
      <c r="C31" s="6" t="n">
        <v>9370</v>
      </c>
    </row>
    <row r="32" spans="1:3">
      <c r="A32" s="4" t="s">
        <v>55</v>
      </c>
      <c r="B32" s="6" t="n">
        <v>31495</v>
      </c>
      <c r="C32" s="6" t="n">
        <v>31495</v>
      </c>
    </row>
    <row r="33" spans="1:3">
      <c r="A33" s="4" t="s">
        <v>56</v>
      </c>
      <c r="B33" s="6" t="n">
        <v>14167</v>
      </c>
      <c r="C33" s="6" t="n">
        <v>12269</v>
      </c>
    </row>
    <row r="34" spans="1:3">
      <c r="A34" s="4" t="s">
        <v>57</v>
      </c>
      <c r="B34" s="6" t="n">
        <v>-2508</v>
      </c>
      <c r="C34" s="6" t="n">
        <v>-1469</v>
      </c>
    </row>
    <row r="35" spans="1:3">
      <c r="A35" s="4" t="s">
        <v>58</v>
      </c>
      <c r="B35" s="6" t="n">
        <v>52524</v>
      </c>
      <c r="C35" s="6" t="n">
        <v>51665</v>
      </c>
    </row>
    <row r="36" spans="1:3">
      <c r="A36" s="4" t="s">
        <v>59</v>
      </c>
      <c r="B36" s="7" t="n">
        <v>655866</v>
      </c>
      <c r="C36" s="7" t="n">
        <v>626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0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12</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5</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2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2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2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8"/>
  </cols>
  <sheetData>
    <row r="1" spans="1:2">
      <c r="A1" s="1" t="s">
        <v>273</v>
      </c>
      <c r="B1" s="2" t="s">
        <v>1</v>
      </c>
    </row>
    <row r="2" spans="1:2">
      <c r="B2" s="2" t="s">
        <v>274</v>
      </c>
    </row>
    <row r="3" spans="1:2">
      <c r="A3" s="3" t="s">
        <v>203</v>
      </c>
    </row>
    <row r="4" spans="1:2">
      <c r="A4" s="4" t="s">
        <v>275</v>
      </c>
      <c r="B4" s="6" t="n">
        <v>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3" t="s">
        <v>209</v>
      </c>
    </row>
    <row r="4" spans="1:5">
      <c r="A4" s="4" t="s">
        <v>277</v>
      </c>
      <c r="B4" s="6" t="n">
        <v>0</v>
      </c>
      <c r="C4" s="6" t="n">
        <v>0</v>
      </c>
      <c r="D4" s="6" t="n">
        <v>0</v>
      </c>
      <c r="E4"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7" t="n">
        <v>3448</v>
      </c>
      <c r="C3" s="7" t="n">
        <v>5619</v>
      </c>
    </row>
    <row r="4" spans="1:3">
      <c r="A4" s="4" t="s">
        <v>63</v>
      </c>
      <c r="B4" s="7" t="n">
        <v>4688</v>
      </c>
      <c r="C4" s="7" t="n">
        <v>4752</v>
      </c>
    </row>
    <row r="5" spans="1:3">
      <c r="A5" s="4" t="s">
        <v>64</v>
      </c>
      <c r="B5" s="6" t="n">
        <v>1000000</v>
      </c>
      <c r="C5" s="6" t="n">
        <v>1000000</v>
      </c>
    </row>
    <row r="6" spans="1:3">
      <c r="A6" s="4" t="s">
        <v>65</v>
      </c>
      <c r="B6" s="6" t="n">
        <v>0</v>
      </c>
      <c r="C6" s="6" t="n">
        <v>0</v>
      </c>
    </row>
    <row r="7" spans="1:3">
      <c r="A7" s="4" t="s">
        <v>66</v>
      </c>
      <c r="B7" s="6" t="n">
        <v>0</v>
      </c>
      <c r="C7" s="6" t="n">
        <v>0</v>
      </c>
    </row>
    <row r="8" spans="1:3">
      <c r="A8" s="4" t="s">
        <v>67</v>
      </c>
      <c r="B8" s="8" t="n">
        <v>2.14</v>
      </c>
      <c r="C8" s="8" t="n">
        <v>2.14</v>
      </c>
    </row>
    <row r="9" spans="1:3">
      <c r="A9" s="4" t="s">
        <v>68</v>
      </c>
      <c r="B9" s="6" t="n">
        <v>10000000</v>
      </c>
      <c r="C9" s="6" t="n">
        <v>10000000</v>
      </c>
    </row>
    <row r="10" spans="1:3">
      <c r="A10" s="4" t="s">
        <v>69</v>
      </c>
      <c r="B10" s="6" t="n">
        <v>4378436</v>
      </c>
      <c r="C10" s="6" t="n">
        <v>4378436</v>
      </c>
    </row>
    <row r="11" spans="1:3">
      <c r="A11" s="4" t="s">
        <v>70</v>
      </c>
      <c r="B11" s="6" t="n">
        <v>4378436</v>
      </c>
      <c r="C11" s="6" t="n">
        <v>437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2</v>
      </c>
      <c r="D1" s="2" t="s">
        <v>1</v>
      </c>
    </row>
    <row r="2" spans="1:5">
      <c r="B2" s="2" t="s">
        <v>2</v>
      </c>
      <c r="C2" s="2" t="s">
        <v>73</v>
      </c>
      <c r="D2" s="2" t="s">
        <v>2</v>
      </c>
      <c r="E2" s="2" t="s">
        <v>73</v>
      </c>
    </row>
    <row r="3" spans="1:5">
      <c r="A3" s="3" t="s">
        <v>209</v>
      </c>
    </row>
    <row r="4" spans="1:5">
      <c r="A4" s="4" t="s">
        <v>113</v>
      </c>
      <c r="B4" s="7" t="n">
        <v>1300</v>
      </c>
      <c r="C4" s="7" t="n">
        <v>787</v>
      </c>
      <c r="D4" s="7" t="n">
        <v>2423</v>
      </c>
      <c r="E4" s="7" t="n">
        <v>1547</v>
      </c>
    </row>
    <row r="5" spans="1:5">
      <c r="A5" s="4" t="s">
        <v>279</v>
      </c>
      <c r="B5" s="6" t="n">
        <v>4378436</v>
      </c>
      <c r="C5" s="6" t="n">
        <v>4378436</v>
      </c>
      <c r="D5" s="6" t="n">
        <v>4378436</v>
      </c>
      <c r="E5" s="6" t="n">
        <v>4378436</v>
      </c>
    </row>
    <row r="6" spans="1:5">
      <c r="A6" s="4" t="s">
        <v>280</v>
      </c>
      <c r="C6" s="6" t="n">
        <v>83</v>
      </c>
      <c r="D6" s="6" t="n">
        <v>45</v>
      </c>
      <c r="E6" s="6" t="n">
        <v>91</v>
      </c>
    </row>
    <row r="7" spans="1:5">
      <c r="A7" s="4" t="s">
        <v>281</v>
      </c>
      <c r="B7" s="6" t="n">
        <v>4378436</v>
      </c>
      <c r="C7" s="6" t="n">
        <v>4378519</v>
      </c>
      <c r="D7" s="6" t="n">
        <v>4378481</v>
      </c>
      <c r="E7" s="6" t="n">
        <v>4378527</v>
      </c>
    </row>
    <row r="8" spans="1:5">
      <c r="A8" s="4" t="s">
        <v>282</v>
      </c>
      <c r="B8" s="8" t="n">
        <v>0.3</v>
      </c>
      <c r="C8" s="8" t="n">
        <v>0.18</v>
      </c>
      <c r="D8" s="8" t="n">
        <v>0.55</v>
      </c>
      <c r="E8" s="8" t="n">
        <v>0.35</v>
      </c>
    </row>
    <row r="9" spans="1:5">
      <c r="A9" s="4" t="s">
        <v>283</v>
      </c>
      <c r="B9" s="8" t="n">
        <v>0.3</v>
      </c>
      <c r="C9" s="8" t="n">
        <v>0.18</v>
      </c>
      <c r="D9" s="8" t="n">
        <v>0.55</v>
      </c>
      <c r="E9" s="8" t="n">
        <v>0.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284</v>
      </c>
      <c r="B1" s="2" t="s">
        <v>2</v>
      </c>
      <c r="C1" s="2" t="s">
        <v>285</v>
      </c>
      <c r="D1" s="2" t="s">
        <v>23</v>
      </c>
    </row>
    <row r="2" spans="1:4">
      <c r="A2" s="4" t="s">
        <v>286</v>
      </c>
      <c r="B2" s="4" t="s">
        <v>51</v>
      </c>
      <c r="D2" s="6" t="n">
        <v>636</v>
      </c>
    </row>
    <row r="3" spans="1:4">
      <c r="A3" s="4" t="s">
        <v>287</v>
      </c>
    </row>
    <row r="4" spans="1:4">
      <c r="A4" s="4" t="s">
        <v>286</v>
      </c>
      <c r="B4" s="6" t="n">
        <v>0</v>
      </c>
    </row>
    <row r="5" spans="1:4">
      <c r="A5" s="4" t="s">
        <v>288</v>
      </c>
    </row>
    <row r="6" spans="1:4">
      <c r="A6" s="4" t="s">
        <v>289</v>
      </c>
      <c r="C6" s="6" t="n">
        <v>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1</v>
      </c>
    </row>
    <row r="2" spans="1:2">
      <c r="B2" s="2" t="s">
        <v>291</v>
      </c>
    </row>
    <row r="3" spans="1:2">
      <c r="A3" s="3" t="s">
        <v>212</v>
      </c>
    </row>
    <row r="4" spans="1:2">
      <c r="A4" s="4" t="s">
        <v>292</v>
      </c>
      <c r="B4" s="6" t="n">
        <v>636</v>
      </c>
    </row>
    <row r="5" spans="1:2">
      <c r="A5" s="4" t="s">
        <v>293</v>
      </c>
      <c r="B5" s="4" t="s">
        <v>51</v>
      </c>
    </row>
    <row r="6" spans="1:2">
      <c r="A6" s="4" t="s">
        <v>294</v>
      </c>
      <c r="B6" s="4" t="s">
        <v>51</v>
      </c>
    </row>
    <row r="7" spans="1:2">
      <c r="A7" s="4" t="s">
        <v>295</v>
      </c>
      <c r="B7" s="6" t="n">
        <v>-636</v>
      </c>
    </row>
    <row r="8" spans="1:2">
      <c r="A8" s="4" t="s">
        <v>296</v>
      </c>
      <c r="B8" s="4" t="s">
        <v>51</v>
      </c>
    </row>
    <row r="9" spans="1:2">
      <c r="A9" s="4" t="s">
        <v>297</v>
      </c>
      <c r="B9" s="4" t="s">
        <v>51</v>
      </c>
    </row>
    <row r="10" spans="1:2">
      <c r="A10" s="4" t="s">
        <v>298</v>
      </c>
      <c r="B10" s="8" t="n">
        <v>12.79</v>
      </c>
    </row>
    <row r="11" spans="1:2">
      <c r="A11" s="4" t="s">
        <v>299</v>
      </c>
      <c r="B11" s="4" t="s">
        <v>51</v>
      </c>
    </row>
    <row r="12" spans="1:2">
      <c r="A12" s="4" t="s">
        <v>300</v>
      </c>
      <c r="B12" s="4" t="s">
        <v>51</v>
      </c>
    </row>
    <row r="13" spans="1:2">
      <c r="A13" s="4" t="s">
        <v>301</v>
      </c>
      <c r="B13" s="9" t="n">
        <v>12.79</v>
      </c>
    </row>
    <row r="14" spans="1:2">
      <c r="A14" s="4" t="s">
        <v>302</v>
      </c>
      <c r="B14" s="4" t="s">
        <v>51</v>
      </c>
    </row>
    <row r="15" spans="1:2">
      <c r="A15" s="4" t="s">
        <v>303</v>
      </c>
      <c r="B15" s="4" t="s">
        <v>51</v>
      </c>
    </row>
    <row r="16" spans="1:2">
      <c r="A16" s="4" t="s">
        <v>304</v>
      </c>
      <c r="B16" s="4" t="s">
        <v>305</v>
      </c>
    </row>
    <row r="17" spans="1:2">
      <c r="A17" s="4" t="s">
        <v>306</v>
      </c>
      <c r="B17" s="4" t="s">
        <v>305</v>
      </c>
    </row>
    <row r="18" spans="1:2">
      <c r="A18" s="4" t="s">
        <v>307</v>
      </c>
      <c r="B18" s="4" t="s">
        <v>51</v>
      </c>
    </row>
    <row r="19" spans="1:2">
      <c r="A19" s="4" t="s">
        <v>308</v>
      </c>
      <c r="B19" s="4" t="s">
        <v>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310</v>
      </c>
    </row>
    <row r="3" spans="1:3">
      <c r="A3" s="4" t="s">
        <v>29</v>
      </c>
      <c r="B3" s="7" t="n">
        <v>53688</v>
      </c>
      <c r="C3" s="7" t="n">
        <v>55312</v>
      </c>
    </row>
    <row r="4" spans="1:3">
      <c r="A4" s="4" t="s">
        <v>311</v>
      </c>
    </row>
    <row r="5" spans="1:3">
      <c r="A5" s="3" t="s">
        <v>310</v>
      </c>
    </row>
    <row r="6" spans="1:3">
      <c r="A6" s="4" t="s">
        <v>29</v>
      </c>
      <c r="B6" s="4" t="s">
        <v>51</v>
      </c>
      <c r="C6" s="4" t="s">
        <v>51</v>
      </c>
    </row>
    <row r="7" spans="1:3">
      <c r="A7" s="4" t="s">
        <v>312</v>
      </c>
    </row>
    <row r="8" spans="1:3">
      <c r="A8" s="3" t="s">
        <v>310</v>
      </c>
    </row>
    <row r="9" spans="1:3">
      <c r="A9" s="4" t="s">
        <v>29</v>
      </c>
      <c r="B9" s="6" t="n">
        <v>53688</v>
      </c>
      <c r="C9" s="6" t="n">
        <v>55312</v>
      </c>
    </row>
    <row r="10" spans="1:3">
      <c r="A10" s="4" t="s">
        <v>313</v>
      </c>
    </row>
    <row r="11" spans="1:3">
      <c r="A11" s="3" t="s">
        <v>310</v>
      </c>
    </row>
    <row r="12" spans="1:3">
      <c r="A12" s="4" t="s">
        <v>29</v>
      </c>
      <c r="B12" s="4" t="s">
        <v>51</v>
      </c>
      <c r="C12" s="4" t="s">
        <v>51</v>
      </c>
    </row>
    <row r="13" spans="1:3">
      <c r="A13" s="4" t="s">
        <v>314</v>
      </c>
    </row>
    <row r="14" spans="1:3">
      <c r="A14" s="3" t="s">
        <v>310</v>
      </c>
    </row>
    <row r="15" spans="1:3">
      <c r="A15" s="4" t="s">
        <v>29</v>
      </c>
      <c r="B15" s="6" t="n">
        <v>1810</v>
      </c>
      <c r="C15" s="6" t="n">
        <v>1858</v>
      </c>
    </row>
    <row r="16" spans="1:3">
      <c r="A16" s="4" t="s">
        <v>315</v>
      </c>
    </row>
    <row r="17" spans="1:3">
      <c r="A17" s="3" t="s">
        <v>310</v>
      </c>
    </row>
    <row r="18" spans="1:3">
      <c r="A18" s="4" t="s">
        <v>29</v>
      </c>
      <c r="B18" s="4" t="s">
        <v>51</v>
      </c>
      <c r="C18" s="4" t="s">
        <v>51</v>
      </c>
    </row>
    <row r="19" spans="1:3">
      <c r="A19" s="4" t="s">
        <v>316</v>
      </c>
    </row>
    <row r="20" spans="1:3">
      <c r="A20" s="3" t="s">
        <v>310</v>
      </c>
    </row>
    <row r="21" spans="1:3">
      <c r="A21" s="4" t="s">
        <v>29</v>
      </c>
      <c r="B21" s="6" t="n">
        <v>1810</v>
      </c>
      <c r="C21" s="6" t="n">
        <v>1858</v>
      </c>
    </row>
    <row r="22" spans="1:3">
      <c r="A22" s="4" t="s">
        <v>317</v>
      </c>
    </row>
    <row r="23" spans="1:3">
      <c r="A23" s="3" t="s">
        <v>310</v>
      </c>
    </row>
    <row r="24" spans="1:3">
      <c r="A24" s="4" t="s">
        <v>29</v>
      </c>
      <c r="B24" s="4" t="s">
        <v>51</v>
      </c>
      <c r="C24" s="4" t="s">
        <v>51</v>
      </c>
    </row>
    <row r="25" spans="1:3">
      <c r="A25" s="4" t="s">
        <v>318</v>
      </c>
    </row>
    <row r="26" spans="1:3">
      <c r="A26" s="3" t="s">
        <v>310</v>
      </c>
    </row>
    <row r="27" spans="1:3">
      <c r="A27" s="4" t="s">
        <v>29</v>
      </c>
      <c r="B27" s="6" t="n">
        <v>23078</v>
      </c>
      <c r="C27" s="6" t="n">
        <v>23850</v>
      </c>
    </row>
    <row r="28" spans="1:3">
      <c r="A28" s="4" t="s">
        <v>319</v>
      </c>
    </row>
    <row r="29" spans="1:3">
      <c r="A29" s="3" t="s">
        <v>310</v>
      </c>
    </row>
    <row r="30" spans="1:3">
      <c r="A30" s="4" t="s">
        <v>29</v>
      </c>
      <c r="B30" s="4" t="s">
        <v>51</v>
      </c>
      <c r="C30" s="4" t="s">
        <v>51</v>
      </c>
    </row>
    <row r="31" spans="1:3">
      <c r="A31" s="4" t="s">
        <v>320</v>
      </c>
    </row>
    <row r="32" spans="1:3">
      <c r="A32" s="3" t="s">
        <v>310</v>
      </c>
    </row>
    <row r="33" spans="1:3">
      <c r="A33" s="4" t="s">
        <v>29</v>
      </c>
      <c r="B33" s="6" t="n">
        <v>23078</v>
      </c>
      <c r="C33" s="6" t="n">
        <v>23850</v>
      </c>
    </row>
    <row r="34" spans="1:3">
      <c r="A34" s="4" t="s">
        <v>321</v>
      </c>
    </row>
    <row r="35" spans="1:3">
      <c r="A35" s="3" t="s">
        <v>310</v>
      </c>
    </row>
    <row r="36" spans="1:3">
      <c r="A36" s="4" t="s">
        <v>29</v>
      </c>
      <c r="B36" s="4" t="s">
        <v>51</v>
      </c>
      <c r="C36" s="4" t="s">
        <v>51</v>
      </c>
    </row>
    <row r="37" spans="1:3">
      <c r="A37" s="4" t="s">
        <v>322</v>
      </c>
    </row>
    <row r="38" spans="1:3">
      <c r="A38" s="3" t="s">
        <v>310</v>
      </c>
    </row>
    <row r="39" spans="1:3">
      <c r="A39" s="4" t="s">
        <v>29</v>
      </c>
      <c r="B39" s="6" t="n">
        <v>12996</v>
      </c>
      <c r="C39" s="6" t="n">
        <v>13388</v>
      </c>
    </row>
    <row r="40" spans="1:3">
      <c r="A40" s="4" t="s">
        <v>323</v>
      </c>
    </row>
    <row r="41" spans="1:3">
      <c r="A41" s="3" t="s">
        <v>310</v>
      </c>
    </row>
    <row r="42" spans="1:3">
      <c r="A42" s="4" t="s">
        <v>29</v>
      </c>
      <c r="B42" s="4" t="s">
        <v>51</v>
      </c>
      <c r="C42" s="4" t="s">
        <v>51</v>
      </c>
    </row>
    <row r="43" spans="1:3">
      <c r="A43" s="4" t="s">
        <v>324</v>
      </c>
    </row>
    <row r="44" spans="1:3">
      <c r="A44" s="3" t="s">
        <v>310</v>
      </c>
    </row>
    <row r="45" spans="1:3">
      <c r="A45" s="4" t="s">
        <v>29</v>
      </c>
      <c r="B45" s="6" t="n">
        <v>12996</v>
      </c>
      <c r="C45" s="6" t="n">
        <v>13388</v>
      </c>
    </row>
    <row r="46" spans="1:3">
      <c r="A46" s="4" t="s">
        <v>325</v>
      </c>
    </row>
    <row r="47" spans="1:3">
      <c r="A47" s="3" t="s">
        <v>310</v>
      </c>
    </row>
    <row r="48" spans="1:3">
      <c r="A48" s="4" t="s">
        <v>29</v>
      </c>
      <c r="B48" s="4" t="s">
        <v>51</v>
      </c>
      <c r="C48" s="4" t="s">
        <v>51</v>
      </c>
    </row>
    <row r="49" spans="1:3">
      <c r="A49" s="4" t="s">
        <v>326</v>
      </c>
    </row>
    <row r="50" spans="1:3">
      <c r="A50" s="3" t="s">
        <v>310</v>
      </c>
    </row>
    <row r="51" spans="1:3">
      <c r="A51" s="4" t="s">
        <v>29</v>
      </c>
      <c r="B51" s="6" t="n">
        <v>12028</v>
      </c>
      <c r="C51" s="6" t="n">
        <v>12274</v>
      </c>
    </row>
    <row r="52" spans="1:3">
      <c r="A52" s="4" t="s">
        <v>327</v>
      </c>
    </row>
    <row r="53" spans="1:3">
      <c r="A53" s="3" t="s">
        <v>310</v>
      </c>
    </row>
    <row r="54" spans="1:3">
      <c r="A54" s="4" t="s">
        <v>29</v>
      </c>
      <c r="B54" s="4" t="s">
        <v>51</v>
      </c>
      <c r="C54" s="4" t="s">
        <v>51</v>
      </c>
    </row>
    <row r="55" spans="1:3">
      <c r="A55" s="4" t="s">
        <v>328</v>
      </c>
    </row>
    <row r="56" spans="1:3">
      <c r="A56" s="3" t="s">
        <v>310</v>
      </c>
    </row>
    <row r="57" spans="1:3">
      <c r="A57" s="4" t="s">
        <v>29</v>
      </c>
      <c r="B57" s="6" t="n">
        <v>12028</v>
      </c>
      <c r="C57" s="6" t="n">
        <v>12274</v>
      </c>
    </row>
    <row r="58" spans="1:3">
      <c r="A58" s="4" t="s">
        <v>329</v>
      </c>
    </row>
    <row r="59" spans="1:3">
      <c r="A59" s="3" t="s">
        <v>310</v>
      </c>
    </row>
    <row r="60" spans="1:3">
      <c r="A60" s="4" t="s">
        <v>29</v>
      </c>
      <c r="B60" s="4" t="s">
        <v>51</v>
      </c>
      <c r="C60" s="4" t="s">
        <v>51</v>
      </c>
    </row>
    <row r="61" spans="1:3">
      <c r="A61" s="4" t="s">
        <v>330</v>
      </c>
    </row>
    <row r="62" spans="1:3">
      <c r="A62" s="3" t="s">
        <v>310</v>
      </c>
    </row>
    <row r="63" spans="1:3">
      <c r="A63" s="4" t="s">
        <v>29</v>
      </c>
      <c r="B63" s="6" t="n">
        <v>3776</v>
      </c>
      <c r="C63" s="6" t="n">
        <v>3942</v>
      </c>
    </row>
    <row r="64" spans="1:3">
      <c r="A64" s="4" t="s">
        <v>331</v>
      </c>
    </row>
    <row r="65" spans="1:3">
      <c r="A65" s="3" t="s">
        <v>310</v>
      </c>
    </row>
    <row r="66" spans="1:3">
      <c r="A66" s="4" t="s">
        <v>29</v>
      </c>
      <c r="B66" s="4" t="s">
        <v>51</v>
      </c>
      <c r="C66" s="4" t="s">
        <v>51</v>
      </c>
    </row>
    <row r="67" spans="1:3">
      <c r="A67" s="4" t="s">
        <v>332</v>
      </c>
    </row>
    <row r="68" spans="1:3">
      <c r="A68" s="3" t="s">
        <v>310</v>
      </c>
    </row>
    <row r="69" spans="1:3">
      <c r="A69" s="4" t="s">
        <v>29</v>
      </c>
      <c r="B69" s="6" t="n">
        <v>3776</v>
      </c>
      <c r="C69" s="6" t="n">
        <v>3942</v>
      </c>
    </row>
    <row r="70" spans="1:3">
      <c r="A70" s="4" t="s">
        <v>333</v>
      </c>
    </row>
    <row r="71" spans="1:3">
      <c r="A71" s="3" t="s">
        <v>310</v>
      </c>
    </row>
    <row r="72" spans="1:3">
      <c r="A72" s="4" t="s">
        <v>29</v>
      </c>
      <c r="B72" s="4" t="s">
        <v>51</v>
      </c>
      <c r="C72" s="4" t="s">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334</v>
      </c>
      <c r="C1" s="2" t="s">
        <v>2</v>
      </c>
      <c r="D1" s="2" t="s">
        <v>23</v>
      </c>
      <c r="E1" s="2" t="s">
        <v>335</v>
      </c>
    </row>
    <row r="2" spans="1:5">
      <c r="A2" s="3" t="s">
        <v>310</v>
      </c>
    </row>
    <row r="3" spans="1:5">
      <c r="A3" s="4" t="s">
        <v>336</v>
      </c>
      <c r="B3" s="4" t="s">
        <v>130</v>
      </c>
      <c r="C3" s="7" t="n">
        <v>2241</v>
      </c>
      <c r="D3" s="7" t="n">
        <v>2523</v>
      </c>
    </row>
    <row r="4" spans="1:5">
      <c r="A4" s="4" t="s">
        <v>32</v>
      </c>
      <c r="C4" s="6" t="n">
        <v>5815</v>
      </c>
      <c r="D4" s="6" t="n">
        <v>2626</v>
      </c>
    </row>
    <row r="5" spans="1:5">
      <c r="A5" s="4" t="s">
        <v>36</v>
      </c>
      <c r="C5" s="6" t="n">
        <v>2585</v>
      </c>
      <c r="D5" s="6" t="n">
        <v>2650</v>
      </c>
      <c r="E5" s="7" t="n">
        <v>2370</v>
      </c>
    </row>
    <row r="6" spans="1:5">
      <c r="A6" s="4" t="s">
        <v>337</v>
      </c>
    </row>
    <row r="7" spans="1:5">
      <c r="A7" s="3" t="s">
        <v>310</v>
      </c>
    </row>
    <row r="8" spans="1:5">
      <c r="A8" s="4" t="s">
        <v>32</v>
      </c>
      <c r="C8" s="6" t="n">
        <v>0</v>
      </c>
    </row>
    <row r="9" spans="1:5">
      <c r="A9" s="4" t="s">
        <v>311</v>
      </c>
    </row>
    <row r="10" spans="1:5">
      <c r="A10" s="3" t="s">
        <v>310</v>
      </c>
    </row>
    <row r="11" spans="1:5">
      <c r="A11" s="4" t="s">
        <v>336</v>
      </c>
      <c r="B11" s="4" t="s">
        <v>130</v>
      </c>
      <c r="C11" s="4" t="s">
        <v>51</v>
      </c>
      <c r="D11" s="4" t="s">
        <v>51</v>
      </c>
    </row>
    <row r="12" spans="1:5">
      <c r="A12" s="4" t="s">
        <v>32</v>
      </c>
      <c r="C12" s="4" t="s">
        <v>51</v>
      </c>
      <c r="D12" s="4" t="s">
        <v>51</v>
      </c>
    </row>
    <row r="13" spans="1:5">
      <c r="A13" s="4" t="s">
        <v>36</v>
      </c>
      <c r="C13" s="4" t="s">
        <v>51</v>
      </c>
      <c r="D13" s="4" t="s">
        <v>51</v>
      </c>
    </row>
    <row r="14" spans="1:5">
      <c r="A14" s="4" t="s">
        <v>312</v>
      </c>
    </row>
    <row r="15" spans="1:5">
      <c r="A15" s="3" t="s">
        <v>310</v>
      </c>
    </row>
    <row r="16" spans="1:5">
      <c r="A16" s="4" t="s">
        <v>32</v>
      </c>
      <c r="C16" s="6" t="n">
        <v>5815</v>
      </c>
      <c r="D16" s="6" t="n">
        <v>2626</v>
      </c>
    </row>
    <row r="17" spans="1:5">
      <c r="A17" s="4" t="s">
        <v>313</v>
      </c>
    </row>
    <row r="18" spans="1:5">
      <c r="A18" s="3" t="s">
        <v>310</v>
      </c>
    </row>
    <row r="19" spans="1:5">
      <c r="A19" s="4" t="s">
        <v>336</v>
      </c>
      <c r="B19" s="4" t="s">
        <v>130</v>
      </c>
      <c r="C19" s="6" t="n">
        <v>2241</v>
      </c>
      <c r="D19" s="6" t="n">
        <v>2523</v>
      </c>
    </row>
    <row r="20" spans="1:5">
      <c r="A20" s="4" t="s">
        <v>32</v>
      </c>
      <c r="C20" s="4" t="s">
        <v>51</v>
      </c>
    </row>
    <row r="21" spans="1:5">
      <c r="A21" s="4" t="s">
        <v>36</v>
      </c>
      <c r="C21" s="7" t="n">
        <v>2585</v>
      </c>
      <c r="D21" s="7" t="n">
        <v>2650</v>
      </c>
    </row>
    <row r="22" spans="1:5"/>
    <row r="23" spans="1:5">
      <c r="A23" s="4" t="s">
        <v>130</v>
      </c>
      <c r="B23" s="4" t="s">
        <v>338</v>
      </c>
    </row>
  </sheetData>
  <mergeCells count="3">
    <mergeCell ref="A1:B1"/>
    <mergeCell ref="A22:D22"/>
    <mergeCell ref="B23:D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138</v>
      </c>
    </row>
    <row r="2" spans="1:3">
      <c r="B2" s="2" t="s">
        <v>2</v>
      </c>
      <c r="C2" s="2" t="s">
        <v>23</v>
      </c>
    </row>
    <row r="3" spans="1:3">
      <c r="A3" s="4" t="s">
        <v>340</v>
      </c>
    </row>
    <row r="4" spans="1:3">
      <c r="A4" s="3" t="s">
        <v>341</v>
      </c>
    </row>
    <row r="5" spans="1:3">
      <c r="A5" s="4" t="s">
        <v>342</v>
      </c>
      <c r="B5" s="7" t="n">
        <v>2241000</v>
      </c>
      <c r="C5" s="7" t="n">
        <v>2523000</v>
      </c>
    </row>
    <row r="6" spans="1:3">
      <c r="A6" s="4" t="s">
        <v>343</v>
      </c>
    </row>
    <row r="7" spans="1:3">
      <c r="A7" s="3" t="s">
        <v>341</v>
      </c>
    </row>
    <row r="8" spans="1:3">
      <c r="A8" s="4" t="s">
        <v>344</v>
      </c>
      <c r="B8" s="4" t="s">
        <v>345</v>
      </c>
      <c r="C8" s="4" t="s">
        <v>345</v>
      </c>
    </row>
    <row r="9" spans="1:3">
      <c r="A9" s="4" t="s">
        <v>346</v>
      </c>
      <c r="B9" s="4" t="s">
        <v>347</v>
      </c>
      <c r="C9" s="4" t="s">
        <v>347</v>
      </c>
    </row>
    <row r="10" spans="1:3">
      <c r="A10" s="4" t="s">
        <v>348</v>
      </c>
    </row>
    <row r="11" spans="1:3">
      <c r="A11" s="3" t="s">
        <v>341</v>
      </c>
    </row>
    <row r="12" spans="1:3">
      <c r="A12" s="4" t="s">
        <v>344</v>
      </c>
      <c r="B12" s="4" t="s">
        <v>349</v>
      </c>
      <c r="C12" s="4" t="s">
        <v>349</v>
      </c>
    </row>
    <row r="13" spans="1:3">
      <c r="A13" s="4" t="s">
        <v>346</v>
      </c>
      <c r="B13" s="4" t="s">
        <v>349</v>
      </c>
      <c r="C13" s="4" t="s">
        <v>349</v>
      </c>
    </row>
    <row r="14" spans="1:3">
      <c r="A14" s="4" t="s">
        <v>350</v>
      </c>
    </row>
    <row r="15" spans="1:3">
      <c r="A15" s="3" t="s">
        <v>341</v>
      </c>
    </row>
    <row r="16" spans="1:3">
      <c r="A16" s="4" t="s">
        <v>344</v>
      </c>
      <c r="B16" s="4" t="s">
        <v>351</v>
      </c>
      <c r="C16" s="4" t="s">
        <v>351</v>
      </c>
    </row>
    <row r="17" spans="1:3">
      <c r="A17" s="4" t="s">
        <v>346</v>
      </c>
      <c r="B17" s="4" t="s">
        <v>352</v>
      </c>
      <c r="C17" s="4" t="s">
        <v>352</v>
      </c>
    </row>
    <row r="18" spans="1:3">
      <c r="A18" s="4" t="s">
        <v>353</v>
      </c>
    </row>
    <row r="19" spans="1:3">
      <c r="A19" s="3" t="s">
        <v>341</v>
      </c>
    </row>
    <row r="20" spans="1:3">
      <c r="A20" s="4" t="s">
        <v>342</v>
      </c>
      <c r="B20" s="7" t="n">
        <v>2585000</v>
      </c>
      <c r="C20" s="7" t="n">
        <v>2650000</v>
      </c>
    </row>
    <row r="21" spans="1:3">
      <c r="A21" s="4" t="s">
        <v>354</v>
      </c>
    </row>
    <row r="22" spans="1:3">
      <c r="A22" s="3" t="s">
        <v>341</v>
      </c>
    </row>
    <row r="23" spans="1:3">
      <c r="A23" s="4" t="s">
        <v>344</v>
      </c>
      <c r="B23" s="4" t="s">
        <v>345</v>
      </c>
      <c r="C23" s="4" t="s">
        <v>345</v>
      </c>
    </row>
    <row r="24" spans="1:3">
      <c r="A24" s="4" t="s">
        <v>346</v>
      </c>
      <c r="B24" s="4" t="s">
        <v>355</v>
      </c>
      <c r="C24" s="4" t="s">
        <v>355</v>
      </c>
    </row>
    <row r="25" spans="1:3">
      <c r="A25" s="4" t="s">
        <v>356</v>
      </c>
    </row>
    <row r="26" spans="1:3">
      <c r="A26" s="3" t="s">
        <v>341</v>
      </c>
    </row>
    <row r="27" spans="1:3">
      <c r="A27" s="4" t="s">
        <v>344</v>
      </c>
      <c r="B27" s="4" t="s">
        <v>349</v>
      </c>
      <c r="C27" s="4" t="s">
        <v>349</v>
      </c>
    </row>
    <row r="28" spans="1:3">
      <c r="A28" s="4" t="s">
        <v>346</v>
      </c>
      <c r="B28" s="4" t="s">
        <v>349</v>
      </c>
      <c r="C28" s="4" t="s">
        <v>349</v>
      </c>
    </row>
    <row r="29" spans="1:3">
      <c r="A29" s="4" t="s">
        <v>357</v>
      </c>
    </row>
    <row r="30" spans="1:3">
      <c r="A30" s="3" t="s">
        <v>341</v>
      </c>
    </row>
    <row r="31" spans="1:3">
      <c r="A31" s="4" t="s">
        <v>344</v>
      </c>
      <c r="B31" s="4" t="s">
        <v>352</v>
      </c>
      <c r="C31" s="4" t="s">
        <v>352</v>
      </c>
    </row>
    <row r="32" spans="1:3">
      <c r="A32" s="4" t="s">
        <v>346</v>
      </c>
      <c r="B32" s="4" t="s">
        <v>358</v>
      </c>
      <c r="C32"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10</v>
      </c>
    </row>
    <row r="3" spans="1:3">
      <c r="A3" s="4" t="s">
        <v>25</v>
      </c>
      <c r="B3" s="7" t="n">
        <v>25717</v>
      </c>
      <c r="C3" s="7" t="n">
        <v>20267</v>
      </c>
    </row>
    <row r="4" spans="1:3">
      <c r="A4" s="4" t="s">
        <v>360</v>
      </c>
      <c r="B4" s="6" t="n">
        <v>8132</v>
      </c>
      <c r="C4" s="6" t="n">
        <v>16751</v>
      </c>
    </row>
    <row r="5" spans="1:3">
      <c r="A5" s="4" t="s">
        <v>361</v>
      </c>
      <c r="B5" s="6" t="n">
        <v>53688</v>
      </c>
      <c r="C5" s="6" t="n">
        <v>55312</v>
      </c>
    </row>
    <row r="6" spans="1:3">
      <c r="A6" s="4" t="s">
        <v>362</v>
      </c>
      <c r="B6" s="6" t="n">
        <v>3706</v>
      </c>
      <c r="C6" s="6" t="n">
        <v>5713</v>
      </c>
    </row>
    <row r="7" spans="1:3">
      <c r="A7" s="4" t="s">
        <v>363</v>
      </c>
      <c r="B7" s="6" t="n">
        <v>1462</v>
      </c>
      <c r="C7" s="6" t="n">
        <v>1505</v>
      </c>
    </row>
    <row r="8" spans="1:3">
      <c r="A8" s="4" t="s">
        <v>32</v>
      </c>
      <c r="B8" s="6" t="n">
        <v>5815</v>
      </c>
      <c r="C8" s="6" t="n">
        <v>2626</v>
      </c>
    </row>
    <row r="9" spans="1:3">
      <c r="A9" s="4" t="s">
        <v>34</v>
      </c>
      <c r="B9" s="6" t="n">
        <v>1755</v>
      </c>
      <c r="C9" s="6" t="n">
        <v>1713</v>
      </c>
    </row>
    <row r="10" spans="1:3">
      <c r="A10" s="4" t="s">
        <v>364</v>
      </c>
      <c r="B10" s="6" t="n">
        <v>13188</v>
      </c>
      <c r="C10" s="6" t="n">
        <v>13018</v>
      </c>
    </row>
    <row r="11" spans="1:3">
      <c r="A11" s="4" t="s">
        <v>47</v>
      </c>
      <c r="B11" s="6" t="n">
        <v>107</v>
      </c>
      <c r="C11" s="6" t="n">
        <v>111</v>
      </c>
    </row>
    <row r="12" spans="1:3">
      <c r="A12" s="4" t="s">
        <v>311</v>
      </c>
    </row>
    <row r="13" spans="1:3">
      <c r="A13" s="3" t="s">
        <v>310</v>
      </c>
    </row>
    <row r="14" spans="1:3">
      <c r="A14" s="4" t="s">
        <v>25</v>
      </c>
      <c r="B14" s="6" t="n">
        <v>25717</v>
      </c>
      <c r="C14" s="6" t="n">
        <v>20267</v>
      </c>
    </row>
    <row r="15" spans="1:3">
      <c r="A15" s="4" t="s">
        <v>360</v>
      </c>
      <c r="B15" s="6" t="n">
        <v>8132</v>
      </c>
      <c r="C15" s="6" t="n">
        <v>16751</v>
      </c>
    </row>
    <row r="16" spans="1:3">
      <c r="A16" s="4" t="s">
        <v>361</v>
      </c>
      <c r="B16" s="4" t="s">
        <v>51</v>
      </c>
      <c r="C16" s="4" t="s">
        <v>51</v>
      </c>
    </row>
    <row r="17" spans="1:3">
      <c r="A17" s="4" t="s">
        <v>32</v>
      </c>
      <c r="B17" s="4" t="s">
        <v>51</v>
      </c>
      <c r="C17" s="4" t="s">
        <v>51</v>
      </c>
    </row>
    <row r="18" spans="1:3">
      <c r="A18" s="4" t="s">
        <v>312</v>
      </c>
    </row>
    <row r="19" spans="1:3">
      <c r="A19" s="3" t="s">
        <v>310</v>
      </c>
    </row>
    <row r="20" spans="1:3">
      <c r="A20" s="4" t="s">
        <v>361</v>
      </c>
      <c r="B20" s="6" t="n">
        <v>53688</v>
      </c>
      <c r="C20" s="6" t="n">
        <v>55312</v>
      </c>
    </row>
    <row r="21" spans="1:3">
      <c r="A21" s="4" t="s">
        <v>362</v>
      </c>
      <c r="B21" s="6" t="n">
        <v>3448</v>
      </c>
      <c r="C21" s="6" t="n">
        <v>5619</v>
      </c>
    </row>
    <row r="22" spans="1:3">
      <c r="A22" s="4" t="s">
        <v>363</v>
      </c>
      <c r="B22" s="6" t="n">
        <v>1462</v>
      </c>
      <c r="C22" s="6" t="n">
        <v>1505</v>
      </c>
    </row>
    <row r="23" spans="1:3">
      <c r="A23" s="4" t="s">
        <v>32</v>
      </c>
      <c r="B23" s="6" t="n">
        <v>5815</v>
      </c>
      <c r="C23" s="6" t="n">
        <v>2626</v>
      </c>
    </row>
    <row r="24" spans="1:3">
      <c r="A24" s="4" t="s">
        <v>34</v>
      </c>
      <c r="B24" s="6" t="n">
        <v>1755</v>
      </c>
      <c r="C24" s="6" t="n">
        <v>1713</v>
      </c>
    </row>
    <row r="25" spans="1:3">
      <c r="A25" s="4" t="s">
        <v>364</v>
      </c>
      <c r="B25" s="6" t="n">
        <v>13188</v>
      </c>
      <c r="C25" s="6" t="n">
        <v>13018</v>
      </c>
    </row>
    <row r="26" spans="1:3">
      <c r="A26" s="4" t="s">
        <v>41</v>
      </c>
      <c r="B26" s="6" t="n">
        <v>596664</v>
      </c>
      <c r="C26" s="6" t="n">
        <v>568224</v>
      </c>
    </row>
    <row r="27" spans="1:3">
      <c r="A27" s="4" t="s">
        <v>46</v>
      </c>
      <c r="B27" s="6" t="n">
        <v>4670</v>
      </c>
      <c r="C27" s="6" t="n">
        <v>5310</v>
      </c>
    </row>
    <row r="28" spans="1:3">
      <c r="A28" s="4" t="s">
        <v>47</v>
      </c>
      <c r="B28" s="6" t="n">
        <v>107</v>
      </c>
      <c r="C28" s="6" t="n">
        <v>111</v>
      </c>
    </row>
    <row r="29" spans="1:3">
      <c r="A29" s="4" t="s">
        <v>313</v>
      </c>
    </row>
    <row r="30" spans="1:3">
      <c r="A30" s="3" t="s">
        <v>310</v>
      </c>
    </row>
    <row r="31" spans="1:3">
      <c r="A31" s="4" t="s">
        <v>361</v>
      </c>
      <c r="B31" s="4" t="s">
        <v>51</v>
      </c>
      <c r="C31" s="4" t="s">
        <v>51</v>
      </c>
    </row>
    <row r="32" spans="1:3">
      <c r="A32" s="4" t="s">
        <v>365</v>
      </c>
      <c r="B32" s="6" t="n">
        <v>511265</v>
      </c>
      <c r="C32" s="6" t="n">
        <v>492397</v>
      </c>
    </row>
    <row r="33" spans="1:3">
      <c r="A33" s="4" t="s">
        <v>32</v>
      </c>
      <c r="B33" s="4" t="s">
        <v>51</v>
      </c>
    </row>
    <row r="34" spans="1:3">
      <c r="A34" s="4" t="s">
        <v>366</v>
      </c>
    </row>
    <row r="35" spans="1:3">
      <c r="A35" s="3" t="s">
        <v>310</v>
      </c>
    </row>
    <row r="36" spans="1:3">
      <c r="A36" s="4" t="s">
        <v>25</v>
      </c>
      <c r="B36" s="6" t="n">
        <v>25717</v>
      </c>
      <c r="C36" s="6" t="n">
        <v>20267</v>
      </c>
    </row>
    <row r="37" spans="1:3">
      <c r="A37" s="4" t="s">
        <v>360</v>
      </c>
      <c r="B37" s="6" t="n">
        <v>8132</v>
      </c>
      <c r="C37" s="6" t="n">
        <v>16751</v>
      </c>
    </row>
    <row r="38" spans="1:3">
      <c r="A38" s="4" t="s">
        <v>361</v>
      </c>
      <c r="B38" s="6" t="n">
        <v>53688</v>
      </c>
      <c r="C38" s="6" t="n">
        <v>55312</v>
      </c>
    </row>
    <row r="39" spans="1:3">
      <c r="A39" s="4" t="s">
        <v>362</v>
      </c>
      <c r="B39" s="6" t="n">
        <v>3706</v>
      </c>
      <c r="C39" s="6" t="n">
        <v>5713</v>
      </c>
    </row>
    <row r="40" spans="1:3">
      <c r="A40" s="4" t="s">
        <v>363</v>
      </c>
      <c r="B40" s="6" t="n">
        <v>1462</v>
      </c>
      <c r="C40" s="6" t="n">
        <v>1505</v>
      </c>
    </row>
    <row r="41" spans="1:3">
      <c r="A41" s="4" t="s">
        <v>365</v>
      </c>
      <c r="B41" s="6" t="n">
        <v>523730</v>
      </c>
      <c r="C41" s="6" t="n">
        <v>491022</v>
      </c>
    </row>
    <row r="42" spans="1:3">
      <c r="A42" s="4" t="s">
        <v>32</v>
      </c>
      <c r="B42" s="6" t="n">
        <v>5815</v>
      </c>
      <c r="C42" s="6" t="n">
        <v>2626</v>
      </c>
    </row>
    <row r="43" spans="1:3">
      <c r="A43" s="4" t="s">
        <v>34</v>
      </c>
      <c r="B43" s="6" t="n">
        <v>1755</v>
      </c>
      <c r="C43" s="6" t="n">
        <v>1713</v>
      </c>
    </row>
    <row r="44" spans="1:3">
      <c r="A44" s="4" t="s">
        <v>364</v>
      </c>
      <c r="B44" s="6" t="n">
        <v>13188</v>
      </c>
      <c r="C44" s="6" t="n">
        <v>13018</v>
      </c>
    </row>
    <row r="45" spans="1:3">
      <c r="A45" s="4" t="s">
        <v>41</v>
      </c>
      <c r="B45" s="6" t="n">
        <v>596068</v>
      </c>
      <c r="C45" s="6" t="n">
        <v>567493</v>
      </c>
    </row>
    <row r="46" spans="1:3">
      <c r="A46" s="4" t="s">
        <v>46</v>
      </c>
      <c r="B46" s="6" t="n">
        <v>5000</v>
      </c>
      <c r="C46" s="6" t="n">
        <v>5000</v>
      </c>
    </row>
    <row r="47" spans="1:3">
      <c r="A47" s="4" t="s">
        <v>47</v>
      </c>
      <c r="B47" s="6" t="n">
        <v>107</v>
      </c>
      <c r="C47" s="6" t="n">
        <v>111</v>
      </c>
    </row>
    <row r="48" spans="1:3">
      <c r="A48" s="4" t="s">
        <v>367</v>
      </c>
    </row>
    <row r="49" spans="1:3">
      <c r="A49" s="3" t="s">
        <v>310</v>
      </c>
    </row>
    <row r="50" spans="1:3">
      <c r="A50" s="4" t="s">
        <v>25</v>
      </c>
      <c r="B50" s="6" t="n">
        <v>25717</v>
      </c>
      <c r="C50" s="6" t="n">
        <v>20267</v>
      </c>
    </row>
    <row r="51" spans="1:3">
      <c r="A51" s="4" t="s">
        <v>360</v>
      </c>
      <c r="B51" s="6" t="n">
        <v>8132</v>
      </c>
      <c r="C51" s="6" t="n">
        <v>16751</v>
      </c>
    </row>
    <row r="52" spans="1:3">
      <c r="A52" s="4" t="s">
        <v>361</v>
      </c>
      <c r="B52" s="6" t="n">
        <v>53688</v>
      </c>
      <c r="C52" s="6" t="n">
        <v>55312</v>
      </c>
    </row>
    <row r="53" spans="1:3">
      <c r="A53" s="4" t="s">
        <v>362</v>
      </c>
      <c r="B53" s="6" t="n">
        <v>3448</v>
      </c>
      <c r="C53" s="6" t="n">
        <v>5619</v>
      </c>
    </row>
    <row r="54" spans="1:3">
      <c r="A54" s="4" t="s">
        <v>363</v>
      </c>
      <c r="B54" s="6" t="n">
        <v>1462</v>
      </c>
      <c r="C54" s="6" t="n">
        <v>1505</v>
      </c>
    </row>
    <row r="55" spans="1:3">
      <c r="A55" s="4" t="s">
        <v>365</v>
      </c>
      <c r="B55" s="6" t="n">
        <v>511265</v>
      </c>
      <c r="C55" s="6" t="n">
        <v>492397</v>
      </c>
    </row>
    <row r="56" spans="1:3">
      <c r="A56" s="4" t="s">
        <v>32</v>
      </c>
      <c r="B56" s="6" t="n">
        <v>5815</v>
      </c>
      <c r="C56" s="6" t="n">
        <v>2626</v>
      </c>
    </row>
    <row r="57" spans="1:3">
      <c r="A57" s="4" t="s">
        <v>34</v>
      </c>
      <c r="B57" s="6" t="n">
        <v>1755</v>
      </c>
      <c r="C57" s="6" t="n">
        <v>1713</v>
      </c>
    </row>
    <row r="58" spans="1:3">
      <c r="A58" s="4" t="s">
        <v>364</v>
      </c>
      <c r="B58" s="6" t="n">
        <v>13188</v>
      </c>
      <c r="C58" s="6" t="n">
        <v>13018</v>
      </c>
    </row>
    <row r="59" spans="1:3">
      <c r="A59" s="4" t="s">
        <v>41</v>
      </c>
      <c r="B59" s="6" t="n">
        <v>599664</v>
      </c>
      <c r="C59" s="6" t="n">
        <v>568224</v>
      </c>
    </row>
    <row r="60" spans="1:3">
      <c r="A60" s="4" t="s">
        <v>46</v>
      </c>
      <c r="B60" s="6" t="n">
        <v>4670</v>
      </c>
      <c r="C60" s="6" t="n">
        <v>5310</v>
      </c>
    </row>
    <row r="61" spans="1:3">
      <c r="A61" s="4" t="s">
        <v>47</v>
      </c>
      <c r="B61" s="7" t="n">
        <v>107</v>
      </c>
      <c r="C61" s="7" t="n">
        <v>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68</v>
      </c>
      <c r="B1" s="2" t="s">
        <v>369</v>
      </c>
      <c r="C1" s="2" t="s">
        <v>1</v>
      </c>
    </row>
    <row r="2" spans="1:5">
      <c r="B2" s="2" t="s">
        <v>370</v>
      </c>
      <c r="C2" s="2" t="s">
        <v>2</v>
      </c>
      <c r="D2" s="2" t="s">
        <v>73</v>
      </c>
      <c r="E2" s="2" t="s">
        <v>371</v>
      </c>
    </row>
    <row r="3" spans="1:5">
      <c r="A3" s="3" t="s">
        <v>372</v>
      </c>
    </row>
    <row r="4" spans="1:5">
      <c r="A4" s="4" t="s">
        <v>373</v>
      </c>
      <c r="D4" s="7" t="n">
        <v>5000000</v>
      </c>
    </row>
    <row r="5" spans="1:5">
      <c r="A5" s="4" t="s">
        <v>118</v>
      </c>
    </row>
    <row r="6" spans="1:5">
      <c r="A6" s="3" t="s">
        <v>372</v>
      </c>
    </row>
    <row r="7" spans="1:5">
      <c r="A7" s="4" t="s">
        <v>120</v>
      </c>
      <c r="C7" s="4" t="s">
        <v>121</v>
      </c>
    </row>
    <row r="8" spans="1:5">
      <c r="A8" s="4" t="s">
        <v>122</v>
      </c>
      <c r="C8" s="4" t="s">
        <v>123</v>
      </c>
    </row>
    <row r="9" spans="1:5">
      <c r="A9" s="4" t="s">
        <v>374</v>
      </c>
    </row>
    <row r="10" spans="1:5">
      <c r="A10" s="3" t="s">
        <v>372</v>
      </c>
    </row>
    <row r="11" spans="1:5">
      <c r="A11" s="4" t="s">
        <v>375</v>
      </c>
      <c r="E11" s="7" t="n">
        <v>5000000</v>
      </c>
    </row>
    <row r="12" spans="1:5">
      <c r="A12" s="4" t="s">
        <v>120</v>
      </c>
      <c r="E12" s="4" t="s">
        <v>121</v>
      </c>
    </row>
    <row r="13" spans="1:5">
      <c r="A13" s="4" t="s">
        <v>122</v>
      </c>
      <c r="C13" s="4" t="s">
        <v>123</v>
      </c>
    </row>
    <row r="14" spans="1:5">
      <c r="A14" s="4" t="s">
        <v>376</v>
      </c>
      <c r="C14" s="4" t="s">
        <v>377</v>
      </c>
    </row>
    <row r="15" spans="1:5">
      <c r="A15" s="4" t="s">
        <v>378</v>
      </c>
    </row>
    <row r="16" spans="1:5">
      <c r="A16" s="3" t="s">
        <v>372</v>
      </c>
    </row>
    <row r="17" spans="1:5">
      <c r="A17" s="4" t="s">
        <v>373</v>
      </c>
      <c r="B17" s="7" t="n">
        <v>3000000</v>
      </c>
    </row>
    <row r="18" spans="1:5">
      <c r="A18" s="4" t="s">
        <v>379</v>
      </c>
    </row>
    <row r="19" spans="1:5">
      <c r="A19" s="3" t="s">
        <v>372</v>
      </c>
    </row>
    <row r="20" spans="1:5">
      <c r="A20" s="4" t="s">
        <v>373</v>
      </c>
      <c r="C20" s="7" t="n">
        <v>2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80</v>
      </c>
      <c r="B1" s="2" t="s">
        <v>72</v>
      </c>
      <c r="D1" s="2" t="s">
        <v>1</v>
      </c>
    </row>
    <row r="2" spans="1:5">
      <c r="B2" s="2" t="s">
        <v>381</v>
      </c>
      <c r="C2" s="2" t="s">
        <v>382</v>
      </c>
      <c r="D2" s="2" t="s">
        <v>381</v>
      </c>
      <c r="E2" s="2" t="s">
        <v>382</v>
      </c>
    </row>
    <row r="3" spans="1:5">
      <c r="A3" s="3" t="s">
        <v>383</v>
      </c>
    </row>
    <row r="4" spans="1:5">
      <c r="A4" s="4" t="s">
        <v>384</v>
      </c>
      <c r="B4" s="6" t="n">
        <v>60</v>
      </c>
      <c r="D4" s="6" t="n">
        <v>60</v>
      </c>
    </row>
    <row r="5" spans="1:5">
      <c r="A5" s="4" t="s">
        <v>385</v>
      </c>
      <c r="B5" s="7" t="n">
        <v>0</v>
      </c>
      <c r="C5" s="7" t="n">
        <v>52</v>
      </c>
      <c r="D5" s="7" t="n">
        <v>0</v>
      </c>
      <c r="E5" s="7" t="n">
        <v>62</v>
      </c>
    </row>
    <row r="6" spans="1:5">
      <c r="A6" s="4" t="s">
        <v>386</v>
      </c>
      <c r="B6" s="7" t="n">
        <v>0</v>
      </c>
      <c r="C6" s="7" t="n">
        <v>0</v>
      </c>
      <c r="D6" s="7" t="n">
        <v>0</v>
      </c>
      <c r="E6" s="7" t="n">
        <v>0</v>
      </c>
    </row>
    <row r="7" spans="1:5">
      <c r="A7" s="4" t="s">
        <v>318</v>
      </c>
    </row>
    <row r="8" spans="1:5">
      <c r="A8" s="3" t="s">
        <v>383</v>
      </c>
    </row>
    <row r="9" spans="1:5">
      <c r="A9" s="4" t="s">
        <v>384</v>
      </c>
      <c r="B9" s="6" t="n">
        <v>33</v>
      </c>
      <c r="D9" s="6" t="n">
        <v>33</v>
      </c>
    </row>
    <row r="10" spans="1:5">
      <c r="A10" s="4" t="s">
        <v>326</v>
      </c>
    </row>
    <row r="11" spans="1:5">
      <c r="A11" s="3" t="s">
        <v>383</v>
      </c>
    </row>
    <row r="12" spans="1:5">
      <c r="A12" s="4" t="s">
        <v>384</v>
      </c>
      <c r="B12" s="6" t="n">
        <v>22</v>
      </c>
      <c r="D12" s="6" t="n">
        <v>22</v>
      </c>
    </row>
    <row r="13" spans="1:5">
      <c r="A13" s="4" t="s">
        <v>330</v>
      </c>
    </row>
    <row r="14" spans="1:5">
      <c r="A14" s="3" t="s">
        <v>383</v>
      </c>
    </row>
    <row r="15" spans="1:5">
      <c r="A15" s="4" t="s">
        <v>384</v>
      </c>
      <c r="B15" s="6" t="n">
        <v>5</v>
      </c>
      <c r="D15" s="6" t="n">
        <v>5</v>
      </c>
    </row>
    <row r="16" spans="1:5">
      <c r="A16" s="4" t="s">
        <v>387</v>
      </c>
    </row>
    <row r="17" spans="1:5">
      <c r="A17" s="3" t="s">
        <v>383</v>
      </c>
    </row>
    <row r="18" spans="1:5">
      <c r="A18" s="4" t="s">
        <v>384</v>
      </c>
      <c r="B18" s="6" t="n">
        <v>46</v>
      </c>
      <c r="D18" s="6" t="n">
        <v>46</v>
      </c>
    </row>
    <row r="19" spans="1:5">
      <c r="A19" s="4" t="s">
        <v>388</v>
      </c>
    </row>
    <row r="20" spans="1:5">
      <c r="A20" s="3" t="s">
        <v>383</v>
      </c>
    </row>
    <row r="21" spans="1:5">
      <c r="A21" s="4" t="s">
        <v>384</v>
      </c>
      <c r="B21" s="6" t="n">
        <v>3</v>
      </c>
      <c r="D21" s="6"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91</v>
      </c>
      <c r="B3" s="7" t="n">
        <v>3706</v>
      </c>
      <c r="C3" s="7" t="n">
        <v>5713</v>
      </c>
    </row>
    <row r="4" spans="1:3">
      <c r="A4" s="4" t="s">
        <v>392</v>
      </c>
      <c r="B4" s="6" t="n">
        <v>3448</v>
      </c>
      <c r="C4" s="6" t="n">
        <v>5619</v>
      </c>
    </row>
    <row r="5" spans="1:3">
      <c r="A5" s="4" t="s">
        <v>393</v>
      </c>
      <c r="B5" s="6" t="n">
        <v>56684</v>
      </c>
      <c r="C5" s="6" t="n">
        <v>57172</v>
      </c>
    </row>
    <row r="6" spans="1:3">
      <c r="A6" s="4" t="s">
        <v>394</v>
      </c>
      <c r="B6" s="6" t="n">
        <v>9</v>
      </c>
      <c r="C6" s="6" t="n">
        <v>23</v>
      </c>
    </row>
    <row r="7" spans="1:3">
      <c r="A7" s="4" t="s">
        <v>395</v>
      </c>
      <c r="B7" s="6" t="n">
        <v>-3185</v>
      </c>
      <c r="C7" s="6" t="n">
        <v>-1883</v>
      </c>
    </row>
    <row r="8" spans="1:3">
      <c r="A8" s="4" t="s">
        <v>396</v>
      </c>
      <c r="B8" s="6" t="n">
        <v>53688</v>
      </c>
      <c r="C8" s="6" t="n">
        <v>55312</v>
      </c>
    </row>
    <row r="9" spans="1:3">
      <c r="A9" s="4" t="s">
        <v>314</v>
      </c>
    </row>
    <row r="10" spans="1:3">
      <c r="A10" s="3" t="s">
        <v>390</v>
      </c>
    </row>
    <row r="11" spans="1:3">
      <c r="A11" s="4" t="s">
        <v>393</v>
      </c>
      <c r="B11" s="6" t="n">
        <v>1959</v>
      </c>
      <c r="C11" s="6" t="n">
        <v>1956</v>
      </c>
    </row>
    <row r="12" spans="1:3">
      <c r="A12" s="4" t="s">
        <v>395</v>
      </c>
      <c r="B12" s="6" t="n">
        <v>-149</v>
      </c>
      <c r="C12" s="6" t="n">
        <v>-98</v>
      </c>
    </row>
    <row r="13" spans="1:3">
      <c r="A13" s="4" t="s">
        <v>396</v>
      </c>
      <c r="B13" s="6" t="n">
        <v>1810</v>
      </c>
      <c r="C13" s="6" t="n">
        <v>1858</v>
      </c>
    </row>
    <row r="14" spans="1:3">
      <c r="A14" s="4" t="s">
        <v>318</v>
      </c>
    </row>
    <row r="15" spans="1:3">
      <c r="A15" s="3" t="s">
        <v>390</v>
      </c>
    </row>
    <row r="16" spans="1:3">
      <c r="A16" s="4" t="s">
        <v>393</v>
      </c>
      <c r="B16" s="6" t="n">
        <v>24792</v>
      </c>
      <c r="C16" s="6" t="n">
        <v>24881</v>
      </c>
    </row>
    <row r="17" spans="1:3">
      <c r="A17" s="4" t="s">
        <v>394</v>
      </c>
      <c r="B17" s="6" t="n">
        <v>5</v>
      </c>
      <c r="C17" s="6" t="n">
        <v>5</v>
      </c>
    </row>
    <row r="18" spans="1:3">
      <c r="A18" s="4" t="s">
        <v>395</v>
      </c>
      <c r="B18" s="6" t="n">
        <v>-1719</v>
      </c>
      <c r="C18" s="6" t="n">
        <v>-1036</v>
      </c>
    </row>
    <row r="19" spans="1:3">
      <c r="A19" s="4" t="s">
        <v>396</v>
      </c>
      <c r="B19" s="6" t="n">
        <v>23078</v>
      </c>
      <c r="C19" s="6" t="n">
        <v>23850</v>
      </c>
    </row>
    <row r="20" spans="1:3">
      <c r="A20" s="4" t="s">
        <v>322</v>
      </c>
    </row>
    <row r="21" spans="1:3">
      <c r="A21" s="3" t="s">
        <v>390</v>
      </c>
    </row>
    <row r="22" spans="1:3">
      <c r="A22" s="4" t="s">
        <v>393</v>
      </c>
      <c r="B22" s="6" t="n">
        <v>13519</v>
      </c>
      <c r="C22" s="6" t="n">
        <v>13662</v>
      </c>
    </row>
    <row r="23" spans="1:3">
      <c r="A23" s="4" t="s">
        <v>394</v>
      </c>
      <c r="B23" s="6" t="n">
        <v>3</v>
      </c>
      <c r="C23" s="6" t="n">
        <v>2</v>
      </c>
    </row>
    <row r="24" spans="1:3">
      <c r="A24" s="4" t="s">
        <v>395</v>
      </c>
      <c r="B24" s="6" t="n">
        <v>-526</v>
      </c>
      <c r="C24" s="6" t="n">
        <v>-276</v>
      </c>
    </row>
    <row r="25" spans="1:3">
      <c r="A25" s="4" t="s">
        <v>396</v>
      </c>
      <c r="B25" s="6" t="n">
        <v>12996</v>
      </c>
      <c r="C25" s="6" t="n">
        <v>13388</v>
      </c>
    </row>
    <row r="26" spans="1:3">
      <c r="A26" s="4" t="s">
        <v>326</v>
      </c>
    </row>
    <row r="27" spans="1:3">
      <c r="A27" s="3" t="s">
        <v>390</v>
      </c>
    </row>
    <row r="28" spans="1:3">
      <c r="A28" s="4" t="s">
        <v>393</v>
      </c>
      <c r="B28" s="6" t="n">
        <v>12485</v>
      </c>
      <c r="C28" s="6" t="n">
        <v>12556</v>
      </c>
    </row>
    <row r="29" spans="1:3">
      <c r="A29" s="4" t="s">
        <v>394</v>
      </c>
      <c r="B29" s="6" t="n">
        <v>1</v>
      </c>
      <c r="C29" s="6" t="n">
        <v>16</v>
      </c>
    </row>
    <row r="30" spans="1:3">
      <c r="A30" s="4" t="s">
        <v>395</v>
      </c>
      <c r="B30" s="6" t="n">
        <v>-458</v>
      </c>
      <c r="C30" s="6" t="n">
        <v>-298</v>
      </c>
    </row>
    <row r="31" spans="1:3">
      <c r="A31" s="4" t="s">
        <v>396</v>
      </c>
      <c r="B31" s="6" t="n">
        <v>12028</v>
      </c>
      <c r="C31" s="6" t="n">
        <v>12274</v>
      </c>
    </row>
    <row r="32" spans="1:3">
      <c r="A32" s="4" t="s">
        <v>330</v>
      </c>
    </row>
    <row r="33" spans="1:3">
      <c r="A33" s="3" t="s">
        <v>390</v>
      </c>
    </row>
    <row r="34" spans="1:3">
      <c r="A34" s="4" t="s">
        <v>393</v>
      </c>
      <c r="B34" s="6" t="n">
        <v>4109</v>
      </c>
      <c r="C34" s="6" t="n">
        <v>4117</v>
      </c>
    </row>
    <row r="35" spans="1:3">
      <c r="A35" s="4" t="s">
        <v>395</v>
      </c>
      <c r="B35" s="6" t="n">
        <v>-333</v>
      </c>
      <c r="C35" s="6" t="n">
        <v>-175</v>
      </c>
    </row>
    <row r="36" spans="1:3">
      <c r="A36" s="4" t="s">
        <v>396</v>
      </c>
      <c r="B36" s="6" t="n">
        <v>3776</v>
      </c>
      <c r="C36" s="6" t="n">
        <v>3942</v>
      </c>
    </row>
    <row r="37" spans="1:3">
      <c r="A37" s="4" t="s">
        <v>318</v>
      </c>
    </row>
    <row r="38" spans="1:3">
      <c r="A38" s="3" t="s">
        <v>390</v>
      </c>
    </row>
    <row r="39" spans="1:3">
      <c r="A39" s="4" t="s">
        <v>391</v>
      </c>
      <c r="B39" s="6" t="n">
        <v>3706</v>
      </c>
      <c r="C39" s="6" t="n">
        <v>5713</v>
      </c>
    </row>
    <row r="40" spans="1:3">
      <c r="A40" s="4" t="s">
        <v>397</v>
      </c>
      <c r="C40" s="6" t="n">
        <v>8</v>
      </c>
    </row>
    <row r="41" spans="1:3">
      <c r="A41" s="4" t="s">
        <v>398</v>
      </c>
      <c r="B41" s="6" t="n">
        <v>-258</v>
      </c>
      <c r="C41" s="6" t="n">
        <v>-102</v>
      </c>
    </row>
    <row r="42" spans="1:3">
      <c r="A42" s="4" t="s">
        <v>392</v>
      </c>
      <c r="B42" s="7" t="n">
        <v>3448</v>
      </c>
      <c r="C42" s="7" t="n">
        <v>56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195</v>
      </c>
      <c r="C4" s="7" t="n">
        <v>5465</v>
      </c>
      <c r="D4" s="7" t="n">
        <v>11869</v>
      </c>
      <c r="E4" s="7" t="n">
        <v>10653</v>
      </c>
    </row>
    <row r="5" spans="1:5">
      <c r="A5" s="3" t="s">
        <v>76</v>
      </c>
    </row>
    <row r="6" spans="1:5">
      <c r="A6" s="4" t="s">
        <v>77</v>
      </c>
      <c r="B6" s="6" t="n">
        <v>186</v>
      </c>
      <c r="C6" s="6" t="n">
        <v>121</v>
      </c>
      <c r="D6" s="6" t="n">
        <v>384</v>
      </c>
      <c r="E6" s="6" t="n">
        <v>234</v>
      </c>
    </row>
    <row r="7" spans="1:5">
      <c r="A7" s="4" t="s">
        <v>78</v>
      </c>
      <c r="B7" s="6" t="n">
        <v>66</v>
      </c>
      <c r="C7" s="6" t="n">
        <v>77</v>
      </c>
      <c r="D7" s="6" t="n">
        <v>134</v>
      </c>
      <c r="E7" s="6" t="n">
        <v>143</v>
      </c>
    </row>
    <row r="8" spans="1:5">
      <c r="A8" s="4" t="s">
        <v>79</v>
      </c>
      <c r="B8" s="6" t="n">
        <v>83</v>
      </c>
      <c r="C8" s="6" t="n">
        <v>80</v>
      </c>
      <c r="D8" s="6" t="n">
        <v>162</v>
      </c>
      <c r="E8" s="6" t="n">
        <v>149</v>
      </c>
    </row>
    <row r="9" spans="1:5">
      <c r="A9" s="4" t="s">
        <v>80</v>
      </c>
      <c r="C9" s="6" t="n">
        <v>10</v>
      </c>
      <c r="D9" s="6" t="n">
        <v>3</v>
      </c>
      <c r="E9" s="6" t="n">
        <v>21</v>
      </c>
    </row>
    <row r="10" spans="1:5">
      <c r="A10" s="4" t="s">
        <v>81</v>
      </c>
      <c r="B10" s="6" t="n">
        <v>23</v>
      </c>
      <c r="C10" s="6" t="n">
        <v>28</v>
      </c>
      <c r="D10" s="6" t="n">
        <v>31</v>
      </c>
      <c r="E10" s="6" t="n">
        <v>35</v>
      </c>
    </row>
    <row r="11" spans="1:5">
      <c r="A11" s="4" t="s">
        <v>82</v>
      </c>
      <c r="B11" s="6" t="n">
        <v>24</v>
      </c>
      <c r="C11" s="6" t="n">
        <v>30</v>
      </c>
      <c r="D11" s="6" t="n">
        <v>47</v>
      </c>
      <c r="E11" s="6" t="n">
        <v>57</v>
      </c>
    </row>
    <row r="12" spans="1:5">
      <c r="A12" s="4" t="s">
        <v>83</v>
      </c>
      <c r="B12" s="6" t="n">
        <v>56</v>
      </c>
      <c r="C12" s="6" t="n">
        <v>17</v>
      </c>
      <c r="D12" s="6" t="n">
        <v>91</v>
      </c>
      <c r="E12" s="6" t="n">
        <v>32</v>
      </c>
    </row>
    <row r="13" spans="1:5">
      <c r="A13" s="4" t="s">
        <v>84</v>
      </c>
      <c r="B13" s="6" t="n">
        <v>92</v>
      </c>
      <c r="C13" s="6" t="n">
        <v>23</v>
      </c>
      <c r="D13" s="6" t="n">
        <v>159</v>
      </c>
      <c r="E13" s="6" t="n">
        <v>36</v>
      </c>
    </row>
    <row r="14" spans="1:5">
      <c r="A14" s="4" t="s">
        <v>85</v>
      </c>
      <c r="B14" s="6" t="n">
        <v>6725</v>
      </c>
      <c r="C14" s="6" t="n">
        <v>5851</v>
      </c>
      <c r="D14" s="6" t="n">
        <v>12880</v>
      </c>
      <c r="E14" s="6" t="n">
        <v>11360</v>
      </c>
    </row>
    <row r="15" spans="1:5">
      <c r="A15" s="3" t="s">
        <v>41</v>
      </c>
    </row>
    <row r="16" spans="1:5">
      <c r="A16" s="4" t="s">
        <v>86</v>
      </c>
      <c r="B16" s="6" t="n">
        <v>231</v>
      </c>
      <c r="C16" s="6" t="n">
        <v>175</v>
      </c>
      <c r="D16" s="6" t="n">
        <v>423</v>
      </c>
      <c r="E16" s="6" t="n">
        <v>344</v>
      </c>
    </row>
    <row r="17" spans="1:5">
      <c r="A17" s="4" t="s">
        <v>87</v>
      </c>
      <c r="B17" s="6" t="n">
        <v>625</v>
      </c>
      <c r="C17" s="6" t="n">
        <v>486</v>
      </c>
      <c r="D17" s="6" t="n">
        <v>1206</v>
      </c>
      <c r="E17" s="6" t="n">
        <v>951</v>
      </c>
    </row>
    <row r="18" spans="1:5">
      <c r="A18" s="4" t="s">
        <v>88</v>
      </c>
      <c r="B18" s="6" t="n">
        <v>16</v>
      </c>
      <c r="D18" s="6" t="n">
        <v>17</v>
      </c>
    </row>
    <row r="19" spans="1:5">
      <c r="A19" s="4" t="s">
        <v>89</v>
      </c>
      <c r="B19" s="6" t="n">
        <v>922</v>
      </c>
      <c r="C19" s="6" t="n">
        <v>711</v>
      </c>
      <c r="D19" s="6" t="n">
        <v>1746</v>
      </c>
      <c r="E19" s="6" t="n">
        <v>1382</v>
      </c>
    </row>
    <row r="20" spans="1:5">
      <c r="A20" s="4" t="s">
        <v>90</v>
      </c>
      <c r="B20" s="6" t="n">
        <v>5803</v>
      </c>
      <c r="C20" s="6" t="n">
        <v>5140</v>
      </c>
      <c r="D20" s="6" t="n">
        <v>11134</v>
      </c>
      <c r="E20" s="6" t="n">
        <v>9978</v>
      </c>
    </row>
    <row r="21" spans="1:5">
      <c r="A21" s="4" t="s">
        <v>91</v>
      </c>
      <c r="B21" s="6" t="n">
        <v>315</v>
      </c>
      <c r="C21" s="6" t="n">
        <v>445</v>
      </c>
      <c r="D21" s="6" t="n">
        <v>337</v>
      </c>
      <c r="E21" s="6" t="n">
        <v>545</v>
      </c>
    </row>
    <row r="22" spans="1:5">
      <c r="A22" s="4" t="s">
        <v>92</v>
      </c>
      <c r="B22" s="6" t="n">
        <v>5488</v>
      </c>
      <c r="C22" s="6" t="n">
        <v>4695</v>
      </c>
      <c r="D22" s="6" t="n">
        <v>10797</v>
      </c>
      <c r="E22" s="6" t="n">
        <v>9433</v>
      </c>
    </row>
    <row r="23" spans="1:5">
      <c r="A23" s="3" t="s">
        <v>93</v>
      </c>
    </row>
    <row r="24" spans="1:5">
      <c r="A24" s="4" t="s">
        <v>94</v>
      </c>
      <c r="B24" s="6" t="n">
        <v>873</v>
      </c>
      <c r="C24" s="6" t="n">
        <v>598</v>
      </c>
      <c r="D24" s="6" t="n">
        <v>1493</v>
      </c>
      <c r="E24" s="6" t="n">
        <v>969</v>
      </c>
    </row>
    <row r="25" spans="1:5">
      <c r="A25" s="4" t="s">
        <v>95</v>
      </c>
      <c r="B25" s="6" t="n">
        <v>465</v>
      </c>
      <c r="C25" s="6" t="n">
        <v>443</v>
      </c>
      <c r="D25" s="6" t="n">
        <v>929</v>
      </c>
      <c r="E25" s="6" t="n">
        <v>828</v>
      </c>
    </row>
    <row r="26" spans="1:5">
      <c r="A26" s="4" t="s">
        <v>96</v>
      </c>
      <c r="B26" s="6" t="n">
        <v>85</v>
      </c>
      <c r="C26" s="6" t="n">
        <v>87</v>
      </c>
      <c r="D26" s="6" t="n">
        <v>170</v>
      </c>
      <c r="E26" s="6" t="n">
        <v>173</v>
      </c>
    </row>
    <row r="27" spans="1:5">
      <c r="A27" s="4" t="s">
        <v>97</v>
      </c>
      <c r="B27" s="6" t="n">
        <v>18</v>
      </c>
      <c r="C27" s="6" t="n">
        <v>24</v>
      </c>
      <c r="D27" s="6" t="n">
        <v>35</v>
      </c>
      <c r="E27" s="6" t="n">
        <v>33</v>
      </c>
    </row>
    <row r="28" spans="1:5">
      <c r="A28" s="4" t="s">
        <v>98</v>
      </c>
      <c r="C28" s="6" t="n">
        <v>52</v>
      </c>
      <c r="E28" s="6" t="n">
        <v>62</v>
      </c>
    </row>
    <row r="29" spans="1:5">
      <c r="A29" s="4" t="s">
        <v>99</v>
      </c>
      <c r="B29" s="6" t="n">
        <v>1441</v>
      </c>
      <c r="C29" s="6" t="n">
        <v>1204</v>
      </c>
      <c r="D29" s="6" t="n">
        <v>2627</v>
      </c>
      <c r="E29" s="6" t="n">
        <v>2065</v>
      </c>
    </row>
    <row r="30" spans="1:5">
      <c r="A30" s="3" t="s">
        <v>100</v>
      </c>
    </row>
    <row r="31" spans="1:5">
      <c r="A31" s="4" t="s">
        <v>101</v>
      </c>
      <c r="B31" s="6" t="n">
        <v>2832</v>
      </c>
      <c r="C31" s="6" t="n">
        <v>2396</v>
      </c>
      <c r="D31" s="6" t="n">
        <v>5545</v>
      </c>
      <c r="E31" s="6" t="n">
        <v>4776</v>
      </c>
    </row>
    <row r="32" spans="1:5">
      <c r="A32" s="4" t="s">
        <v>102</v>
      </c>
      <c r="B32" s="6" t="n">
        <v>360</v>
      </c>
      <c r="C32" s="6" t="n">
        <v>365</v>
      </c>
      <c r="D32" s="6" t="n">
        <v>755</v>
      </c>
      <c r="E32" s="6" t="n">
        <v>737</v>
      </c>
    </row>
    <row r="33" spans="1:5">
      <c r="A33" s="4" t="s">
        <v>103</v>
      </c>
      <c r="B33" s="6" t="n">
        <v>398</v>
      </c>
      <c r="C33" s="6" t="n">
        <v>438</v>
      </c>
      <c r="D33" s="6" t="n">
        <v>777</v>
      </c>
      <c r="E33" s="6" t="n">
        <v>786</v>
      </c>
    </row>
    <row r="34" spans="1:5">
      <c r="A34" s="4" t="s">
        <v>104</v>
      </c>
      <c r="B34" s="6" t="n">
        <v>140</v>
      </c>
      <c r="C34" s="6" t="n">
        <v>123</v>
      </c>
      <c r="D34" s="6" t="n">
        <v>289</v>
      </c>
      <c r="E34" s="6" t="n">
        <v>257</v>
      </c>
    </row>
    <row r="35" spans="1:5">
      <c r="A35" s="4" t="s">
        <v>105</v>
      </c>
      <c r="B35" s="6" t="n">
        <v>837</v>
      </c>
      <c r="C35" s="6" t="n">
        <v>697</v>
      </c>
      <c r="D35" s="6" t="n">
        <v>1652</v>
      </c>
      <c r="E35" s="6" t="n">
        <v>1377</v>
      </c>
    </row>
    <row r="36" spans="1:5">
      <c r="A36" s="4" t="s">
        <v>106</v>
      </c>
      <c r="B36" s="6" t="n">
        <v>187</v>
      </c>
      <c r="C36" s="6" t="n">
        <v>236</v>
      </c>
      <c r="D36" s="6" t="n">
        <v>327</v>
      </c>
      <c r="E36" s="6" t="n">
        <v>384</v>
      </c>
    </row>
    <row r="37" spans="1:5">
      <c r="A37" s="4" t="s">
        <v>107</v>
      </c>
      <c r="B37" s="6" t="n">
        <v>112</v>
      </c>
      <c r="C37" s="6" t="n">
        <v>137</v>
      </c>
      <c r="D37" s="6" t="n">
        <v>237</v>
      </c>
      <c r="E37" s="6" t="n">
        <v>231</v>
      </c>
    </row>
    <row r="38" spans="1:5">
      <c r="A38" s="4" t="s">
        <v>108</v>
      </c>
      <c r="B38" s="6" t="n">
        <v>86</v>
      </c>
      <c r="C38" s="6" t="n">
        <v>24</v>
      </c>
      <c r="D38" s="6" t="n">
        <v>126</v>
      </c>
      <c r="E38" s="6" t="n">
        <v>36</v>
      </c>
    </row>
    <row r="39" spans="1:5">
      <c r="A39" s="4" t="s">
        <v>109</v>
      </c>
      <c r="B39" s="6" t="n">
        <v>99</v>
      </c>
      <c r="C39" s="6" t="n">
        <v>88</v>
      </c>
      <c r="D39" s="6" t="n">
        <v>200</v>
      </c>
      <c r="E39" s="6" t="n">
        <v>191</v>
      </c>
    </row>
    <row r="40" spans="1:5">
      <c r="A40" s="4" t="s">
        <v>97</v>
      </c>
      <c r="B40" s="6" t="n">
        <v>255</v>
      </c>
      <c r="C40" s="6" t="n">
        <v>252</v>
      </c>
      <c r="D40" s="6" t="n">
        <v>495</v>
      </c>
      <c r="E40" s="6" t="n">
        <v>478</v>
      </c>
    </row>
    <row r="41" spans="1:5">
      <c r="A41" s="4" t="s">
        <v>110</v>
      </c>
      <c r="B41" s="6" t="n">
        <v>5306</v>
      </c>
      <c r="C41" s="6" t="n">
        <v>4756</v>
      </c>
      <c r="D41" s="6" t="n">
        <v>10403</v>
      </c>
      <c r="E41" s="6" t="n">
        <v>9253</v>
      </c>
    </row>
    <row r="42" spans="1:5">
      <c r="A42" s="4" t="s">
        <v>111</v>
      </c>
      <c r="B42" s="6" t="n">
        <v>1623</v>
      </c>
      <c r="C42" s="6" t="n">
        <v>1143</v>
      </c>
      <c r="D42" s="6" t="n">
        <v>3021</v>
      </c>
      <c r="E42" s="6" t="n">
        <v>2245</v>
      </c>
    </row>
    <row r="43" spans="1:5">
      <c r="A43" s="4" t="s">
        <v>112</v>
      </c>
      <c r="B43" s="6" t="n">
        <v>323</v>
      </c>
      <c r="C43" s="6" t="n">
        <v>356</v>
      </c>
      <c r="D43" s="6" t="n">
        <v>598</v>
      </c>
      <c r="E43" s="6" t="n">
        <v>698</v>
      </c>
    </row>
    <row r="44" spans="1:5">
      <c r="A44" s="4" t="s">
        <v>113</v>
      </c>
      <c r="B44" s="7" t="n">
        <v>1300</v>
      </c>
      <c r="C44" s="7" t="n">
        <v>787</v>
      </c>
      <c r="D44" s="7" t="n">
        <v>2423</v>
      </c>
      <c r="E44" s="7" t="n">
        <v>1547</v>
      </c>
    </row>
    <row r="45" spans="1:5">
      <c r="A45" s="4" t="s">
        <v>114</v>
      </c>
      <c r="B45" s="6" t="n">
        <v>4378436</v>
      </c>
      <c r="C45" s="6" t="n">
        <v>4378436</v>
      </c>
      <c r="D45" s="6" t="n">
        <v>4378436</v>
      </c>
      <c r="E45" s="6" t="n">
        <v>4378436</v>
      </c>
    </row>
    <row r="46" spans="1:5">
      <c r="A46" s="4" t="s">
        <v>115</v>
      </c>
      <c r="B46" s="6" t="n">
        <v>4378436</v>
      </c>
      <c r="C46" s="6" t="n">
        <v>4378519</v>
      </c>
      <c r="D46" s="6" t="n">
        <v>4378481</v>
      </c>
      <c r="E46" s="6" t="n">
        <v>4378527</v>
      </c>
    </row>
    <row r="47" spans="1:5">
      <c r="A47" s="4" t="s">
        <v>116</v>
      </c>
      <c r="B47" s="8" t="n">
        <v>0.3</v>
      </c>
      <c r="C47" s="8" t="n">
        <v>0.18</v>
      </c>
      <c r="D47" s="8" t="n">
        <v>0.55</v>
      </c>
      <c r="E47" s="8" t="n">
        <v>0.35</v>
      </c>
    </row>
    <row r="48" spans="1:5">
      <c r="A48" s="4" t="s">
        <v>117</v>
      </c>
      <c r="B48" s="8" t="n">
        <v>0.3</v>
      </c>
      <c r="C48" s="8" t="n">
        <v>0.18</v>
      </c>
      <c r="D48" s="8" t="n">
        <v>0.55</v>
      </c>
      <c r="E48" s="8" t="n">
        <v>0.35</v>
      </c>
    </row>
    <row r="49" spans="1:5">
      <c r="A49" s="4" t="s">
        <v>118</v>
      </c>
    </row>
    <row r="50" spans="1:5">
      <c r="A50" s="3" t="s">
        <v>41</v>
      </c>
    </row>
    <row r="51" spans="1:5">
      <c r="A51" s="4" t="s">
        <v>46</v>
      </c>
      <c r="B51" s="7" t="n">
        <v>50</v>
      </c>
      <c r="C51" s="7" t="n">
        <v>50</v>
      </c>
      <c r="D51" s="7" t="n">
        <v>100</v>
      </c>
      <c r="E51" s="7" t="n">
        <v>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400</v>
      </c>
    </row>
    <row r="3" spans="1:3">
      <c r="A3" s="4" t="s">
        <v>401</v>
      </c>
      <c r="B3" s="7" t="n">
        <v>12262</v>
      </c>
      <c r="C3" s="7" t="n">
        <v>19090</v>
      </c>
    </row>
    <row r="4" spans="1:3">
      <c r="A4" s="4" t="s">
        <v>402</v>
      </c>
      <c r="B4" s="6" t="n">
        <v>608</v>
      </c>
      <c r="C4" s="6" t="n">
        <v>282</v>
      </c>
    </row>
    <row r="5" spans="1:3">
      <c r="A5" s="4" t="s">
        <v>403</v>
      </c>
      <c r="B5" s="6" t="n">
        <v>40122</v>
      </c>
      <c r="C5" s="6" t="n">
        <v>33535</v>
      </c>
    </row>
    <row r="6" spans="1:3">
      <c r="A6" s="4" t="s">
        <v>404</v>
      </c>
      <c r="B6" s="6" t="n">
        <v>2577</v>
      </c>
      <c r="C6" s="6" t="n">
        <v>1601</v>
      </c>
    </row>
    <row r="7" spans="1:3">
      <c r="A7" s="4" t="s">
        <v>405</v>
      </c>
      <c r="B7" s="6" t="n">
        <v>52384</v>
      </c>
      <c r="C7" s="6" t="n">
        <v>52625</v>
      </c>
    </row>
    <row r="8" spans="1:3">
      <c r="A8" s="4" t="s">
        <v>406</v>
      </c>
      <c r="B8" s="6" t="n">
        <v>3185</v>
      </c>
      <c r="C8" s="6" t="n">
        <v>1883</v>
      </c>
    </row>
    <row r="9" spans="1:3">
      <c r="A9" s="4" t="s">
        <v>314</v>
      </c>
    </row>
    <row r="10" spans="1:3">
      <c r="A10" s="3" t="s">
        <v>400</v>
      </c>
    </row>
    <row r="11" spans="1:3">
      <c r="A11" s="4" t="s">
        <v>403</v>
      </c>
      <c r="B11" s="6" t="n">
        <v>1810</v>
      </c>
      <c r="C11" s="6" t="n">
        <v>1858</v>
      </c>
    </row>
    <row r="12" spans="1:3">
      <c r="A12" s="4" t="s">
        <v>404</v>
      </c>
      <c r="B12" s="6" t="n">
        <v>149</v>
      </c>
      <c r="C12" s="6" t="n">
        <v>98</v>
      </c>
    </row>
    <row r="13" spans="1:3">
      <c r="A13" s="4" t="s">
        <v>405</v>
      </c>
      <c r="B13" s="6" t="n">
        <v>1810</v>
      </c>
      <c r="C13" s="6" t="n">
        <v>1858</v>
      </c>
    </row>
    <row r="14" spans="1:3">
      <c r="A14" s="4" t="s">
        <v>406</v>
      </c>
      <c r="B14" s="6" t="n">
        <v>149</v>
      </c>
      <c r="C14" s="6" t="n">
        <v>98</v>
      </c>
    </row>
    <row r="15" spans="1:3">
      <c r="A15" s="4" t="s">
        <v>318</v>
      </c>
    </row>
    <row r="16" spans="1:3">
      <c r="A16" s="3" t="s">
        <v>400</v>
      </c>
    </row>
    <row r="17" spans="1:3">
      <c r="A17" s="4" t="s">
        <v>407</v>
      </c>
      <c r="B17" s="6" t="n">
        <v>2436</v>
      </c>
      <c r="C17" s="6" t="n">
        <v>2367</v>
      </c>
    </row>
    <row r="18" spans="1:3">
      <c r="A18" s="4" t="s">
        <v>408</v>
      </c>
      <c r="B18" s="6" t="n">
        <v>167</v>
      </c>
      <c r="C18" s="6" t="n">
        <v>70</v>
      </c>
    </row>
    <row r="19" spans="1:3">
      <c r="A19" s="4" t="s">
        <v>409</v>
      </c>
      <c r="B19" s="6" t="n">
        <v>1270</v>
      </c>
      <c r="C19" s="6" t="n">
        <v>1243</v>
      </c>
    </row>
    <row r="20" spans="1:3">
      <c r="A20" s="4" t="s">
        <v>410</v>
      </c>
      <c r="B20" s="6" t="n">
        <v>91</v>
      </c>
      <c r="C20" s="6" t="n">
        <v>32</v>
      </c>
    </row>
    <row r="21" spans="1:3">
      <c r="A21" s="4" t="s">
        <v>411</v>
      </c>
      <c r="B21" s="6" t="n">
        <v>3706</v>
      </c>
      <c r="C21" s="6" t="n">
        <v>3610</v>
      </c>
    </row>
    <row r="22" spans="1:3">
      <c r="A22" s="4" t="s">
        <v>412</v>
      </c>
      <c r="B22" s="6" t="n">
        <v>258</v>
      </c>
      <c r="C22" s="6" t="n">
        <v>102</v>
      </c>
    </row>
    <row r="23" spans="1:3">
      <c r="A23" s="4" t="s">
        <v>401</v>
      </c>
      <c r="B23" s="6" t="n">
        <v>11086</v>
      </c>
      <c r="C23" s="6" t="n">
        <v>11465</v>
      </c>
    </row>
    <row r="24" spans="1:3">
      <c r="A24" s="4" t="s">
        <v>402</v>
      </c>
      <c r="B24" s="6" t="n">
        <v>567</v>
      </c>
      <c r="C24" s="6" t="n">
        <v>215</v>
      </c>
    </row>
    <row r="25" spans="1:3">
      <c r="A25" s="4" t="s">
        <v>403</v>
      </c>
      <c r="B25" s="6" t="n">
        <v>11995</v>
      </c>
      <c r="C25" s="6" t="n">
        <v>12379</v>
      </c>
    </row>
    <row r="26" spans="1:3">
      <c r="A26" s="4" t="s">
        <v>404</v>
      </c>
      <c r="B26" s="6" t="n">
        <v>1152</v>
      </c>
      <c r="C26" s="6" t="n">
        <v>821</v>
      </c>
    </row>
    <row r="27" spans="1:3">
      <c r="A27" s="4" t="s">
        <v>405</v>
      </c>
      <c r="B27" s="6" t="n">
        <v>23081</v>
      </c>
      <c r="C27" s="6" t="n">
        <v>23844</v>
      </c>
    </row>
    <row r="28" spans="1:3">
      <c r="A28" s="4" t="s">
        <v>406</v>
      </c>
      <c r="B28" s="6" t="n">
        <v>1719</v>
      </c>
      <c r="C28" s="6" t="n">
        <v>1036</v>
      </c>
    </row>
    <row r="29" spans="1:3">
      <c r="A29" s="4" t="s">
        <v>322</v>
      </c>
    </row>
    <row r="30" spans="1:3">
      <c r="A30" s="3" t="s">
        <v>400</v>
      </c>
    </row>
    <row r="31" spans="1:3">
      <c r="A31" s="4" t="s">
        <v>401</v>
      </c>
      <c r="B31" s="6" t="n">
        <v>963</v>
      </c>
      <c r="C31" s="6" t="n">
        <v>2802</v>
      </c>
    </row>
    <row r="32" spans="1:3">
      <c r="A32" s="4" t="s">
        <v>402</v>
      </c>
      <c r="B32" s="6" t="n">
        <v>31</v>
      </c>
      <c r="C32" s="6" t="n">
        <v>26</v>
      </c>
    </row>
    <row r="33" spans="1:3">
      <c r="A33" s="4" t="s">
        <v>403</v>
      </c>
      <c r="B33" s="6" t="n">
        <v>11236</v>
      </c>
      <c r="C33" s="6" t="n">
        <v>9712</v>
      </c>
    </row>
    <row r="34" spans="1:3">
      <c r="A34" s="4" t="s">
        <v>404</v>
      </c>
      <c r="B34" s="6" t="n">
        <v>495</v>
      </c>
      <c r="C34" s="6" t="n">
        <v>250</v>
      </c>
    </row>
    <row r="35" spans="1:3">
      <c r="A35" s="4" t="s">
        <v>405</v>
      </c>
      <c r="B35" s="6" t="n">
        <v>12199</v>
      </c>
      <c r="C35" s="6" t="n">
        <v>12514</v>
      </c>
    </row>
    <row r="36" spans="1:3">
      <c r="A36" s="4" t="s">
        <v>406</v>
      </c>
      <c r="B36" s="6" t="n">
        <v>526</v>
      </c>
      <c r="C36" s="6" t="n">
        <v>276</v>
      </c>
    </row>
    <row r="37" spans="1:3">
      <c r="A37" s="4" t="s">
        <v>326</v>
      </c>
    </row>
    <row r="38" spans="1:3">
      <c r="A38" s="3" t="s">
        <v>400</v>
      </c>
    </row>
    <row r="39" spans="1:3">
      <c r="A39" s="4" t="s">
        <v>401</v>
      </c>
      <c r="B39" s="6" t="n">
        <v>213</v>
      </c>
      <c r="C39" s="6" t="n">
        <v>4823</v>
      </c>
    </row>
    <row r="40" spans="1:3">
      <c r="A40" s="4" t="s">
        <v>402</v>
      </c>
      <c r="B40" s="6" t="n">
        <v>10</v>
      </c>
      <c r="C40" s="6" t="n">
        <v>41</v>
      </c>
    </row>
    <row r="41" spans="1:3">
      <c r="A41" s="4" t="s">
        <v>403</v>
      </c>
      <c r="B41" s="6" t="n">
        <v>11305</v>
      </c>
      <c r="C41" s="6" t="n">
        <v>5644</v>
      </c>
    </row>
    <row r="42" spans="1:3">
      <c r="A42" s="4" t="s">
        <v>404</v>
      </c>
      <c r="B42" s="6" t="n">
        <v>448</v>
      </c>
      <c r="C42" s="6" t="n">
        <v>257</v>
      </c>
    </row>
    <row r="43" spans="1:3">
      <c r="A43" s="4" t="s">
        <v>405</v>
      </c>
      <c r="B43" s="6" t="n">
        <v>11518</v>
      </c>
      <c r="C43" s="6" t="n">
        <v>10467</v>
      </c>
    </row>
    <row r="44" spans="1:3">
      <c r="A44" s="4" t="s">
        <v>406</v>
      </c>
      <c r="B44" s="6" t="n">
        <v>458</v>
      </c>
      <c r="C44" s="6" t="n">
        <v>298</v>
      </c>
    </row>
    <row r="45" spans="1:3">
      <c r="A45" s="4" t="s">
        <v>330</v>
      </c>
    </row>
    <row r="46" spans="1:3">
      <c r="A46" s="3" t="s">
        <v>400</v>
      </c>
    </row>
    <row r="47" spans="1:3">
      <c r="A47" s="4" t="s">
        <v>401</v>
      </c>
      <c r="B47" s="4" t="s">
        <v>51</v>
      </c>
      <c r="C47" s="4" t="s">
        <v>51</v>
      </c>
    </row>
    <row r="48" spans="1:3">
      <c r="A48" s="4" t="s">
        <v>402</v>
      </c>
      <c r="B48" s="4" t="s">
        <v>51</v>
      </c>
      <c r="C48" s="4" t="s">
        <v>51</v>
      </c>
    </row>
    <row r="49" spans="1:3">
      <c r="A49" s="4" t="s">
        <v>403</v>
      </c>
      <c r="B49" s="6" t="n">
        <v>3776</v>
      </c>
      <c r="C49" s="6" t="n">
        <v>3942</v>
      </c>
    </row>
    <row r="50" spans="1:3">
      <c r="A50" s="4" t="s">
        <v>404</v>
      </c>
      <c r="B50" s="6" t="n">
        <v>333</v>
      </c>
      <c r="C50" s="6" t="n">
        <v>175</v>
      </c>
    </row>
    <row r="51" spans="1:3">
      <c r="A51" s="4" t="s">
        <v>405</v>
      </c>
      <c r="B51" s="6" t="n">
        <v>3776</v>
      </c>
      <c r="C51" s="6" t="n">
        <v>3942</v>
      </c>
    </row>
    <row r="52" spans="1:3">
      <c r="A52" s="4" t="s">
        <v>406</v>
      </c>
      <c r="B52" s="7" t="n">
        <v>333</v>
      </c>
      <c r="C52" s="7" t="n">
        <v>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13</v>
      </c>
      <c r="B1" s="2" t="s">
        <v>1</v>
      </c>
    </row>
    <row r="2" spans="1:2">
      <c r="B2" s="2" t="s">
        <v>414</v>
      </c>
    </row>
    <row r="3" spans="1:2">
      <c r="A3" s="3" t="s">
        <v>224</v>
      </c>
    </row>
    <row r="4" spans="1:2">
      <c r="A4" s="4" t="s">
        <v>415</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6</v>
      </c>
      <c r="B1" s="2" t="s">
        <v>72</v>
      </c>
      <c r="D1" s="2" t="s">
        <v>1</v>
      </c>
      <c r="F1" s="2" t="s">
        <v>138</v>
      </c>
    </row>
    <row r="2" spans="1:6">
      <c r="B2" s="2" t="s">
        <v>2</v>
      </c>
      <c r="C2" s="2" t="s">
        <v>73</v>
      </c>
      <c r="D2" s="2" t="s">
        <v>2</v>
      </c>
      <c r="E2" s="2" t="s">
        <v>73</v>
      </c>
      <c r="F2" s="2" t="s">
        <v>23</v>
      </c>
    </row>
    <row r="3" spans="1:6">
      <c r="A3" s="3" t="s">
        <v>417</v>
      </c>
    </row>
    <row r="4" spans="1:6">
      <c r="A4" s="4" t="s">
        <v>90</v>
      </c>
      <c r="B4" s="7" t="n">
        <v>5803</v>
      </c>
      <c r="C4" s="7" t="n">
        <v>5140</v>
      </c>
      <c r="D4" s="7" t="n">
        <v>11134</v>
      </c>
      <c r="E4" s="7" t="n">
        <v>9978</v>
      </c>
    </row>
    <row r="5" spans="1:6">
      <c r="A5" s="4" t="s">
        <v>91</v>
      </c>
      <c r="B5" s="6" t="n">
        <v>315</v>
      </c>
      <c r="C5" s="6" t="n">
        <v>445</v>
      </c>
      <c r="D5" s="6" t="n">
        <v>337</v>
      </c>
      <c r="E5" s="6" t="n">
        <v>545</v>
      </c>
      <c r="F5" s="7" t="n">
        <v>993</v>
      </c>
    </row>
    <row r="6" spans="1:6">
      <c r="A6" s="4" t="s">
        <v>92</v>
      </c>
      <c r="B6" s="6" t="n">
        <v>5488</v>
      </c>
      <c r="C6" s="6" t="n">
        <v>4695</v>
      </c>
      <c r="D6" s="6" t="n">
        <v>10797</v>
      </c>
      <c r="E6" s="6" t="n">
        <v>9433</v>
      </c>
    </row>
    <row r="7" spans="1:6">
      <c r="A7" s="4" t="s">
        <v>93</v>
      </c>
      <c r="B7" s="6" t="n">
        <v>1441</v>
      </c>
      <c r="C7" s="6" t="n">
        <v>1204</v>
      </c>
      <c r="D7" s="6" t="n">
        <v>2627</v>
      </c>
      <c r="E7" s="6" t="n">
        <v>2065</v>
      </c>
    </row>
    <row r="8" spans="1:6">
      <c r="A8" s="4" t="s">
        <v>100</v>
      </c>
      <c r="B8" s="6" t="n">
        <v>5306</v>
      </c>
      <c r="C8" s="6" t="n">
        <v>4756</v>
      </c>
      <c r="D8" s="6" t="n">
        <v>10403</v>
      </c>
      <c r="E8" s="6" t="n">
        <v>9253</v>
      </c>
    </row>
    <row r="9" spans="1:6">
      <c r="A9" s="4" t="s">
        <v>111</v>
      </c>
      <c r="B9" s="6" t="n">
        <v>1623</v>
      </c>
      <c r="C9" s="6" t="n">
        <v>1143</v>
      </c>
      <c r="D9" s="6" t="n">
        <v>3021</v>
      </c>
      <c r="E9" s="6" t="n">
        <v>2245</v>
      </c>
    </row>
    <row r="10" spans="1:6">
      <c r="A10" s="4" t="s">
        <v>112</v>
      </c>
      <c r="B10" s="6" t="n">
        <v>323</v>
      </c>
      <c r="C10" s="6" t="n">
        <v>356</v>
      </c>
      <c r="D10" s="6" t="n">
        <v>598</v>
      </c>
      <c r="E10" s="6" t="n">
        <v>698</v>
      </c>
    </row>
    <row r="11" spans="1:6">
      <c r="A11" s="4" t="s">
        <v>113</v>
      </c>
      <c r="B11" s="6" t="n">
        <v>1300</v>
      </c>
      <c r="C11" s="6" t="n">
        <v>787</v>
      </c>
      <c r="D11" s="6" t="n">
        <v>2423</v>
      </c>
      <c r="E11" s="6" t="n">
        <v>1547</v>
      </c>
    </row>
    <row r="12" spans="1:6">
      <c r="A12" s="4" t="s">
        <v>40</v>
      </c>
      <c r="B12" s="6" t="n">
        <v>655866</v>
      </c>
      <c r="C12" s="6" t="n">
        <v>595637</v>
      </c>
      <c r="D12" s="6" t="n">
        <v>655866</v>
      </c>
      <c r="E12" s="6" t="n">
        <v>595637</v>
      </c>
      <c r="F12" s="7" t="n">
        <v>626341</v>
      </c>
    </row>
    <row r="13" spans="1:6">
      <c r="A13" s="4" t="s">
        <v>418</v>
      </c>
    </row>
    <row r="14" spans="1:6">
      <c r="A14" s="3" t="s">
        <v>417</v>
      </c>
    </row>
    <row r="15" spans="1:6">
      <c r="A15" s="4" t="s">
        <v>90</v>
      </c>
      <c r="B15" s="6" t="n">
        <v>5803</v>
      </c>
      <c r="C15" s="6" t="n">
        <v>5140</v>
      </c>
      <c r="D15" s="6" t="n">
        <v>11134</v>
      </c>
      <c r="E15" s="6" t="n">
        <v>9978</v>
      </c>
    </row>
    <row r="16" spans="1:6">
      <c r="A16" s="4" t="s">
        <v>91</v>
      </c>
      <c r="B16" s="6" t="n">
        <v>315</v>
      </c>
      <c r="C16" s="6" t="n">
        <v>445</v>
      </c>
      <c r="D16" s="6" t="n">
        <v>337</v>
      </c>
      <c r="E16" s="6" t="n">
        <v>545</v>
      </c>
    </row>
    <row r="17" spans="1:6">
      <c r="A17" s="4" t="s">
        <v>92</v>
      </c>
      <c r="B17" s="6" t="n">
        <v>5488</v>
      </c>
      <c r="C17" s="6" t="n">
        <v>4695</v>
      </c>
      <c r="D17" s="6" t="n">
        <v>10797</v>
      </c>
      <c r="E17" s="6" t="n">
        <v>9433</v>
      </c>
    </row>
    <row r="18" spans="1:6">
      <c r="A18" s="4" t="s">
        <v>93</v>
      </c>
      <c r="B18" s="6" t="n">
        <v>566</v>
      </c>
      <c r="C18" s="6" t="n">
        <v>606</v>
      </c>
      <c r="D18" s="6" t="n">
        <v>1132</v>
      </c>
      <c r="E18" s="6" t="n">
        <v>1096</v>
      </c>
    </row>
    <row r="19" spans="1:6">
      <c r="A19" s="4" t="s">
        <v>100</v>
      </c>
      <c r="B19" s="6" t="n">
        <v>4603</v>
      </c>
      <c r="C19" s="6" t="n">
        <v>4361</v>
      </c>
      <c r="D19" s="6" t="n">
        <v>9207</v>
      </c>
      <c r="E19" s="6" t="n">
        <v>8489</v>
      </c>
    </row>
    <row r="20" spans="1:6">
      <c r="A20" s="4" t="s">
        <v>111</v>
      </c>
      <c r="B20" s="6" t="n">
        <v>1451</v>
      </c>
      <c r="C20" s="6" t="n">
        <v>940</v>
      </c>
      <c r="D20" s="6" t="n">
        <v>2722</v>
      </c>
      <c r="E20" s="6" t="n">
        <v>2040</v>
      </c>
    </row>
    <row r="21" spans="1:6">
      <c r="A21" s="4" t="s">
        <v>112</v>
      </c>
      <c r="B21" s="6" t="n">
        <v>298</v>
      </c>
      <c r="C21" s="6" t="n">
        <v>289</v>
      </c>
      <c r="D21" s="6" t="n">
        <v>546</v>
      </c>
      <c r="E21" s="6" t="n">
        <v>630</v>
      </c>
    </row>
    <row r="22" spans="1:6">
      <c r="A22" s="4" t="s">
        <v>113</v>
      </c>
      <c r="B22" s="6" t="n">
        <v>1153</v>
      </c>
      <c r="C22" s="6" t="n">
        <v>651</v>
      </c>
      <c r="D22" s="6" t="n">
        <v>2176</v>
      </c>
      <c r="E22" s="6" t="n">
        <v>1410</v>
      </c>
    </row>
    <row r="23" spans="1:6">
      <c r="A23" s="4" t="s">
        <v>40</v>
      </c>
      <c r="B23" s="6" t="n">
        <v>649809</v>
      </c>
      <c r="C23" s="6" t="n">
        <v>592998</v>
      </c>
      <c r="D23" s="6" t="n">
        <v>649809</v>
      </c>
      <c r="E23" s="6" t="n">
        <v>592998</v>
      </c>
    </row>
    <row r="24" spans="1:6">
      <c r="A24" s="4" t="s">
        <v>419</v>
      </c>
    </row>
    <row r="25" spans="1:6">
      <c r="A25" s="3" t="s">
        <v>417</v>
      </c>
    </row>
    <row r="26" spans="1:6">
      <c r="A26" s="4" t="s">
        <v>93</v>
      </c>
      <c r="B26" s="6" t="n">
        <v>875</v>
      </c>
      <c r="C26" s="6" t="n">
        <v>598</v>
      </c>
      <c r="D26" s="6" t="n">
        <v>1495</v>
      </c>
      <c r="E26" s="6" t="n">
        <v>969</v>
      </c>
    </row>
    <row r="27" spans="1:6">
      <c r="A27" s="4" t="s">
        <v>100</v>
      </c>
      <c r="B27" s="6" t="n">
        <v>703</v>
      </c>
      <c r="C27" s="6" t="n">
        <v>395</v>
      </c>
      <c r="D27" s="6" t="n">
        <v>1196</v>
      </c>
      <c r="E27" s="6" t="n">
        <v>764</v>
      </c>
    </row>
    <row r="28" spans="1:6">
      <c r="A28" s="4" t="s">
        <v>111</v>
      </c>
      <c r="B28" s="6" t="n">
        <v>172</v>
      </c>
      <c r="C28" s="6" t="n">
        <v>203</v>
      </c>
      <c r="D28" s="6" t="n">
        <v>299</v>
      </c>
      <c r="E28" s="6" t="n">
        <v>205</v>
      </c>
    </row>
    <row r="29" spans="1:6">
      <c r="A29" s="4" t="s">
        <v>112</v>
      </c>
      <c r="B29" s="6" t="n">
        <v>25</v>
      </c>
      <c r="C29" s="6" t="n">
        <v>67</v>
      </c>
      <c r="D29" s="6" t="n">
        <v>52</v>
      </c>
      <c r="E29" s="6" t="n">
        <v>68</v>
      </c>
    </row>
    <row r="30" spans="1:6">
      <c r="A30" s="4" t="s">
        <v>113</v>
      </c>
      <c r="B30" s="6" t="n">
        <v>147</v>
      </c>
      <c r="C30" s="6" t="n">
        <v>136</v>
      </c>
      <c r="D30" s="6" t="n">
        <v>247</v>
      </c>
      <c r="E30" s="6" t="n">
        <v>137</v>
      </c>
    </row>
    <row r="31" spans="1:6">
      <c r="A31" s="4" t="s">
        <v>40</v>
      </c>
      <c r="B31" s="7" t="n">
        <v>6057</v>
      </c>
      <c r="C31" s="7" t="n">
        <v>2639</v>
      </c>
      <c r="D31" s="7" t="n">
        <v>6057</v>
      </c>
      <c r="E31" s="7" t="n">
        <v>26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33"/>
    <col customWidth="1" max="3" min="3" width="22"/>
    <col customWidth="1" max="4" min="4" width="33"/>
    <col customWidth="1" max="5" min="5" width="21"/>
  </cols>
  <sheetData>
    <row r="1" spans="1:5">
      <c r="A1" s="1" t="s">
        <v>420</v>
      </c>
      <c r="B1" s="2" t="s">
        <v>1</v>
      </c>
      <c r="D1" s="2" t="s">
        <v>138</v>
      </c>
    </row>
    <row r="2" spans="1:5">
      <c r="B2" s="2" t="s">
        <v>421</v>
      </c>
      <c r="C2" s="2" t="s">
        <v>422</v>
      </c>
      <c r="D2" s="2" t="s">
        <v>423</v>
      </c>
      <c r="E2" s="2" t="s">
        <v>424</v>
      </c>
    </row>
    <row r="3" spans="1:5">
      <c r="A3" s="3" t="s">
        <v>425</v>
      </c>
    </row>
    <row r="4" spans="1:5">
      <c r="A4" s="4" t="s">
        <v>426</v>
      </c>
      <c r="B4" s="7" t="n">
        <v>2585</v>
      </c>
      <c r="D4" s="7" t="n">
        <v>2650</v>
      </c>
      <c r="E4" s="7" t="n">
        <v>2370</v>
      </c>
    </row>
    <row r="5" spans="1:5">
      <c r="A5" s="4" t="s">
        <v>427</v>
      </c>
      <c r="B5" s="6" t="n">
        <v>0</v>
      </c>
      <c r="C5" s="6" t="n">
        <v>0</v>
      </c>
    </row>
    <row r="6" spans="1:5">
      <c r="A6" s="4" t="s">
        <v>428</v>
      </c>
      <c r="B6" s="6" t="n">
        <v>0</v>
      </c>
      <c r="C6" s="6" t="n">
        <v>0</v>
      </c>
    </row>
    <row r="7" spans="1:5">
      <c r="A7" s="4" t="s">
        <v>429</v>
      </c>
      <c r="B7" s="6" t="n">
        <v>0</v>
      </c>
      <c r="D7" s="6" t="n">
        <v>0</v>
      </c>
    </row>
    <row r="8" spans="1:5">
      <c r="A8" s="4" t="s">
        <v>430</v>
      </c>
      <c r="B8" s="7" t="n">
        <v>0</v>
      </c>
    </row>
    <row r="9" spans="1:5">
      <c r="A9" s="4" t="s">
        <v>431</v>
      </c>
      <c r="B9" s="6" t="n">
        <v>0</v>
      </c>
      <c r="D9" s="6" t="n">
        <v>3</v>
      </c>
    </row>
    <row r="10" spans="1:5">
      <c r="A10" s="4" t="s">
        <v>432</v>
      </c>
    </row>
    <row r="11" spans="1:5">
      <c r="A11" s="3" t="s">
        <v>425</v>
      </c>
    </row>
    <row r="12" spans="1:5">
      <c r="A12" s="4" t="s">
        <v>426</v>
      </c>
      <c r="B12" s="7" t="n">
        <v>545</v>
      </c>
      <c r="D12" s="7" t="n">
        <v>5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23</v>
      </c>
    </row>
    <row r="2" spans="1:4">
      <c r="A2" s="3" t="s">
        <v>227</v>
      </c>
    </row>
    <row r="3" spans="1:4">
      <c r="A3" s="4" t="s">
        <v>434</v>
      </c>
      <c r="C3" s="7" t="n">
        <v>102618</v>
      </c>
      <c r="D3" s="7" t="n">
        <v>96127</v>
      </c>
    </row>
    <row r="4" spans="1:4">
      <c r="A4" s="4" t="s">
        <v>435</v>
      </c>
      <c r="C4" s="6" t="n">
        <v>278494</v>
      </c>
      <c r="D4" s="6" t="n">
        <v>251807</v>
      </c>
    </row>
    <row r="5" spans="1:4">
      <c r="A5" s="4" t="s">
        <v>436</v>
      </c>
      <c r="C5" s="6" t="n">
        <v>84195</v>
      </c>
      <c r="D5" s="6" t="n">
        <v>83746</v>
      </c>
    </row>
    <row r="6" spans="1:4">
      <c r="A6" s="4" t="s">
        <v>437</v>
      </c>
      <c r="C6" s="6" t="n">
        <v>63111</v>
      </c>
      <c r="D6" s="6" t="n">
        <v>64094</v>
      </c>
    </row>
    <row r="7" spans="1:4">
      <c r="A7" s="4" t="s">
        <v>438</v>
      </c>
      <c r="B7" s="4" t="s">
        <v>130</v>
      </c>
      <c r="C7" s="6" t="n">
        <v>528418</v>
      </c>
      <c r="D7" s="6" t="n">
        <v>495774</v>
      </c>
    </row>
    <row r="8" spans="1:4">
      <c r="A8" s="4" t="s">
        <v>439</v>
      </c>
      <c r="C8" s="6" t="n">
        <v>4688</v>
      </c>
      <c r="D8" s="6" t="n">
        <v>4752</v>
      </c>
    </row>
    <row r="9" spans="1:4">
      <c r="A9" s="4" t="s">
        <v>440</v>
      </c>
      <c r="C9" s="6" t="n">
        <v>523730</v>
      </c>
      <c r="D9" s="6" t="n">
        <v>491022</v>
      </c>
    </row>
    <row r="10" spans="1:4">
      <c r="A10" s="4" t="s">
        <v>441</v>
      </c>
      <c r="C10" s="7" t="n">
        <v>674</v>
      </c>
      <c r="D10" s="7" t="n">
        <v>940</v>
      </c>
    </row>
    <row r="11" spans="1:4"/>
    <row r="12" spans="1:4">
      <c r="A12" s="4" t="s">
        <v>130</v>
      </c>
      <c r="B12" s="4" t="s">
        <v>442</v>
      </c>
    </row>
  </sheetData>
  <mergeCells count="3">
    <mergeCell ref="A1:B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445</v>
      </c>
      <c r="B3" s="7" t="n">
        <v>3195</v>
      </c>
      <c r="C3" s="7" t="n">
        <v>4309</v>
      </c>
    </row>
    <row r="4" spans="1:3">
      <c r="A4" s="4" t="s">
        <v>446</v>
      </c>
    </row>
    <row r="5" spans="1:3">
      <c r="A5" s="3" t="s">
        <v>444</v>
      </c>
    </row>
    <row r="6" spans="1:3">
      <c r="A6" s="4" t="s">
        <v>445</v>
      </c>
      <c r="B6" s="6" t="n">
        <v>763</v>
      </c>
      <c r="C6" s="6" t="n">
        <v>727</v>
      </c>
    </row>
    <row r="7" spans="1:3">
      <c r="A7" s="4" t="s">
        <v>447</v>
      </c>
    </row>
    <row r="8" spans="1:3">
      <c r="A8" s="3" t="s">
        <v>444</v>
      </c>
    </row>
    <row r="9" spans="1:3">
      <c r="A9" s="4" t="s">
        <v>445</v>
      </c>
      <c r="B9" s="6" t="n">
        <v>1495</v>
      </c>
      <c r="C9" s="6" t="n">
        <v>1465</v>
      </c>
    </row>
    <row r="10" spans="1:3">
      <c r="A10" s="4" t="s">
        <v>448</v>
      </c>
    </row>
    <row r="11" spans="1:3">
      <c r="A11" s="3" t="s">
        <v>444</v>
      </c>
    </row>
    <row r="12" spans="1:3">
      <c r="A12" s="4" t="s">
        <v>445</v>
      </c>
      <c r="B12" s="6" t="n">
        <v>210</v>
      </c>
      <c r="C12" s="6" t="n">
        <v>468</v>
      </c>
    </row>
    <row r="13" spans="1:3">
      <c r="A13" s="4" t="s">
        <v>449</v>
      </c>
    </row>
    <row r="14" spans="1:3">
      <c r="A14" s="3" t="s">
        <v>444</v>
      </c>
    </row>
    <row r="15" spans="1:3">
      <c r="A15" s="4" t="s">
        <v>445</v>
      </c>
      <c r="B15" s="6" t="n">
        <v>30</v>
      </c>
    </row>
    <row r="16" spans="1:3">
      <c r="A16" s="4" t="s">
        <v>450</v>
      </c>
    </row>
    <row r="17" spans="1:3">
      <c r="A17" s="3" t="s">
        <v>444</v>
      </c>
    </row>
    <row r="18" spans="1:3">
      <c r="A18" s="4" t="s">
        <v>445</v>
      </c>
      <c r="B18" s="6" t="n">
        <v>1</v>
      </c>
      <c r="C18" s="4" t="s">
        <v>51</v>
      </c>
    </row>
    <row r="19" spans="1:3">
      <c r="A19" s="4" t="s">
        <v>451</v>
      </c>
    </row>
    <row r="20" spans="1:3">
      <c r="A20" s="3" t="s">
        <v>444</v>
      </c>
    </row>
    <row r="21" spans="1:3">
      <c r="A21" s="4" t="s">
        <v>445</v>
      </c>
      <c r="B21" s="6" t="n">
        <v>390</v>
      </c>
      <c r="C21" s="6" t="n">
        <v>566</v>
      </c>
    </row>
    <row r="22" spans="1:3">
      <c r="A22" s="4" t="s">
        <v>452</v>
      </c>
    </row>
    <row r="23" spans="1:3">
      <c r="A23" s="3" t="s">
        <v>444</v>
      </c>
    </row>
    <row r="24" spans="1:3">
      <c r="A24" s="4" t="s">
        <v>445</v>
      </c>
      <c r="B24" s="6" t="n">
        <v>252</v>
      </c>
      <c r="C24" s="6" t="n">
        <v>1025</v>
      </c>
    </row>
    <row r="25" spans="1:3">
      <c r="A25" s="4" t="s">
        <v>453</v>
      </c>
    </row>
    <row r="26" spans="1:3">
      <c r="A26" s="3" t="s">
        <v>444</v>
      </c>
    </row>
    <row r="27" spans="1:3">
      <c r="A27" s="4" t="s">
        <v>445</v>
      </c>
      <c r="B27" s="7" t="n">
        <v>54</v>
      </c>
      <c r="C27" s="7" t="n">
        <v>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4</v>
      </c>
      <c r="B1" s="2" t="s">
        <v>1</v>
      </c>
      <c r="D1" s="2" t="s">
        <v>138</v>
      </c>
    </row>
    <row r="2" spans="1:4">
      <c r="B2" s="2" t="s">
        <v>2</v>
      </c>
      <c r="C2" s="2" t="s">
        <v>73</v>
      </c>
      <c r="D2" s="2" t="s">
        <v>23</v>
      </c>
    </row>
    <row r="3" spans="1:4">
      <c r="A3" s="3" t="s">
        <v>227</v>
      </c>
    </row>
    <row r="4" spans="1:4">
      <c r="A4" s="4" t="s">
        <v>455</v>
      </c>
      <c r="B4" s="7" t="n">
        <v>2650</v>
      </c>
      <c r="C4" s="7" t="n">
        <v>2370</v>
      </c>
      <c r="D4" s="7" t="n">
        <v>2370</v>
      </c>
    </row>
    <row r="5" spans="1:4">
      <c r="A5" s="4" t="s">
        <v>456</v>
      </c>
      <c r="B5" s="6" t="n">
        <v>565</v>
      </c>
      <c r="C5" s="6" t="n">
        <v>675</v>
      </c>
      <c r="D5" s="6" t="n">
        <v>815</v>
      </c>
    </row>
    <row r="6" spans="1:4">
      <c r="A6" s="4" t="s">
        <v>457</v>
      </c>
      <c r="B6" s="4" t="s">
        <v>51</v>
      </c>
      <c r="D6" s="6" t="n">
        <v>40</v>
      </c>
    </row>
    <row r="7" spans="1:4">
      <c r="A7" s="4" t="s">
        <v>458</v>
      </c>
      <c r="B7" s="6" t="n">
        <v>-110</v>
      </c>
      <c r="D7" s="6" t="n">
        <v>-60</v>
      </c>
    </row>
    <row r="8" spans="1:4">
      <c r="A8" s="4" t="s">
        <v>459</v>
      </c>
      <c r="B8" s="6" t="n">
        <v>-525</v>
      </c>
      <c r="D8" s="6" t="n">
        <v>-514</v>
      </c>
    </row>
    <row r="9" spans="1:4">
      <c r="A9" s="4" t="s">
        <v>460</v>
      </c>
      <c r="B9" s="6" t="n">
        <v>5</v>
      </c>
      <c r="C9" s="7" t="n">
        <v>-17</v>
      </c>
      <c r="D9" s="6" t="n">
        <v>-1</v>
      </c>
    </row>
    <row r="10" spans="1:4">
      <c r="A10" s="4" t="s">
        <v>461</v>
      </c>
      <c r="B10" s="7" t="n">
        <v>2585</v>
      </c>
      <c r="D10" s="7" t="n">
        <v>26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138</v>
      </c>
    </row>
    <row r="2" spans="1:3">
      <c r="B2" s="2" t="s">
        <v>2</v>
      </c>
      <c r="C2" s="2" t="s">
        <v>23</v>
      </c>
    </row>
    <row r="3" spans="1:3">
      <c r="A3" s="3" t="s">
        <v>463</v>
      </c>
    </row>
    <row r="4" spans="1:3">
      <c r="A4" s="4" t="s">
        <v>464</v>
      </c>
      <c r="B4" s="7" t="n">
        <v>6258</v>
      </c>
      <c r="C4" s="7" t="n">
        <v>7690</v>
      </c>
    </row>
    <row r="5" spans="1:3">
      <c r="A5" s="4" t="s">
        <v>465</v>
      </c>
      <c r="B5" s="6" t="n">
        <v>7626</v>
      </c>
      <c r="C5" s="6" t="n">
        <v>9071</v>
      </c>
    </row>
    <row r="6" spans="1:3">
      <c r="A6" s="4" t="s">
        <v>466</v>
      </c>
      <c r="B6" s="6" t="n">
        <v>422</v>
      </c>
      <c r="C6" s="6" t="n">
        <v>563</v>
      </c>
    </row>
    <row r="7" spans="1:3">
      <c r="A7" s="4" t="s">
        <v>467</v>
      </c>
      <c r="B7" s="6" t="n">
        <v>6977</v>
      </c>
      <c r="C7" s="6" t="n">
        <v>8747</v>
      </c>
    </row>
    <row r="8" spans="1:3">
      <c r="A8" s="4" t="s">
        <v>468</v>
      </c>
      <c r="B8" s="6" t="n">
        <v>164</v>
      </c>
      <c r="C8" s="6" t="n">
        <v>411</v>
      </c>
    </row>
    <row r="9" spans="1:3">
      <c r="A9" s="4" t="s">
        <v>447</v>
      </c>
    </row>
    <row r="10" spans="1:3">
      <c r="A10" s="3" t="s">
        <v>463</v>
      </c>
    </row>
    <row r="11" spans="1:3">
      <c r="A11" s="4" t="s">
        <v>469</v>
      </c>
      <c r="B11" s="6" t="n">
        <v>2308</v>
      </c>
      <c r="C11" s="6" t="n">
        <v>2427</v>
      </c>
    </row>
    <row r="12" spans="1:3">
      <c r="A12" s="4" t="s">
        <v>470</v>
      </c>
      <c r="B12" s="6" t="n">
        <v>2408</v>
      </c>
      <c r="C12" s="6" t="n">
        <v>2539</v>
      </c>
    </row>
    <row r="13" spans="1:3">
      <c r="A13" s="4" t="s">
        <v>471</v>
      </c>
      <c r="B13" s="6" t="n">
        <v>2368</v>
      </c>
      <c r="C13" s="6" t="n">
        <v>2723</v>
      </c>
    </row>
    <row r="14" spans="1:3">
      <c r="A14" s="4" t="s">
        <v>472</v>
      </c>
      <c r="B14" s="6" t="n">
        <v>72</v>
      </c>
      <c r="C14" s="6" t="n">
        <v>179</v>
      </c>
    </row>
    <row r="15" spans="1:3">
      <c r="A15" s="4" t="s">
        <v>473</v>
      </c>
      <c r="B15" s="6" t="n">
        <v>508</v>
      </c>
      <c r="C15" s="6" t="n">
        <v>665</v>
      </c>
    </row>
    <row r="16" spans="1:3">
      <c r="A16" s="4" t="s">
        <v>474</v>
      </c>
      <c r="B16" s="6" t="n">
        <v>508</v>
      </c>
      <c r="C16" s="6" t="n">
        <v>665</v>
      </c>
    </row>
    <row r="17" spans="1:3">
      <c r="A17" s="4" t="s">
        <v>475</v>
      </c>
      <c r="B17" s="6" t="n">
        <v>587</v>
      </c>
      <c r="C17" s="6" t="n">
        <v>1126</v>
      </c>
    </row>
    <row r="18" spans="1:3">
      <c r="A18" s="4" t="s">
        <v>476</v>
      </c>
      <c r="B18" s="6" t="n">
        <v>15</v>
      </c>
      <c r="C18" s="6" t="n">
        <v>39</v>
      </c>
    </row>
    <row r="19" spans="1:3">
      <c r="A19" s="4" t="s">
        <v>464</v>
      </c>
      <c r="B19" s="6" t="n">
        <v>2816</v>
      </c>
      <c r="C19" s="6" t="n">
        <v>3092</v>
      </c>
    </row>
    <row r="20" spans="1:3">
      <c r="A20" s="4" t="s">
        <v>465</v>
      </c>
      <c r="B20" s="6" t="n">
        <v>2916</v>
      </c>
      <c r="C20" s="6" t="n">
        <v>3204</v>
      </c>
    </row>
    <row r="21" spans="1:3">
      <c r="A21" s="4" t="s">
        <v>466</v>
      </c>
      <c r="B21" s="6" t="n">
        <v>72</v>
      </c>
      <c r="C21" s="6" t="n">
        <v>93</v>
      </c>
    </row>
    <row r="22" spans="1:3">
      <c r="A22" s="4" t="s">
        <v>467</v>
      </c>
      <c r="B22" s="6" t="n">
        <v>2955</v>
      </c>
      <c r="C22" s="6" t="n">
        <v>3849</v>
      </c>
    </row>
    <row r="23" spans="1:3">
      <c r="A23" s="4" t="s">
        <v>468</v>
      </c>
      <c r="B23" s="6" t="n">
        <v>87</v>
      </c>
      <c r="C23" s="6" t="n">
        <v>218</v>
      </c>
    </row>
    <row r="24" spans="1:3">
      <c r="A24" s="4" t="s">
        <v>448</v>
      </c>
    </row>
    <row r="25" spans="1:3">
      <c r="A25" s="3" t="s">
        <v>463</v>
      </c>
    </row>
    <row r="26" spans="1:3">
      <c r="A26" s="4" t="s">
        <v>469</v>
      </c>
      <c r="B26" s="6" t="n">
        <v>171</v>
      </c>
      <c r="C26" s="6" t="n">
        <v>675</v>
      </c>
    </row>
    <row r="27" spans="1:3">
      <c r="A27" s="4" t="s">
        <v>470</v>
      </c>
      <c r="B27" s="6" t="n">
        <v>171</v>
      </c>
      <c r="C27" s="6" t="n">
        <v>690</v>
      </c>
    </row>
    <row r="28" spans="1:3">
      <c r="A28" s="4" t="s">
        <v>471</v>
      </c>
      <c r="B28" s="6" t="n">
        <v>423</v>
      </c>
      <c r="C28" s="6" t="n">
        <v>512</v>
      </c>
    </row>
    <row r="29" spans="1:3">
      <c r="A29" s="4" t="s">
        <v>472</v>
      </c>
      <c r="B29" s="6" t="n">
        <v>8</v>
      </c>
      <c r="C29" s="6" t="n">
        <v>30</v>
      </c>
    </row>
    <row r="30" spans="1:3">
      <c r="A30" s="4" t="s">
        <v>473</v>
      </c>
      <c r="B30" s="6" t="n">
        <v>205</v>
      </c>
      <c r="C30" s="6" t="n">
        <v>73</v>
      </c>
    </row>
    <row r="31" spans="1:3">
      <c r="A31" s="4" t="s">
        <v>474</v>
      </c>
      <c r="B31" s="6" t="n">
        <v>205</v>
      </c>
      <c r="C31" s="6" t="n">
        <v>73</v>
      </c>
    </row>
    <row r="32" spans="1:3">
      <c r="A32" s="4" t="s">
        <v>475</v>
      </c>
      <c r="B32" s="6" t="n">
        <v>139</v>
      </c>
      <c r="C32" s="6" t="n">
        <v>74</v>
      </c>
    </row>
    <row r="33" spans="1:3">
      <c r="A33" s="4" t="s">
        <v>476</v>
      </c>
      <c r="B33" s="6" t="n">
        <v>6</v>
      </c>
      <c r="C33" s="6" t="n">
        <v>5</v>
      </c>
    </row>
    <row r="34" spans="1:3">
      <c r="A34" s="4" t="s">
        <v>464</v>
      </c>
      <c r="B34" s="6" t="n">
        <v>376</v>
      </c>
      <c r="C34" s="6" t="n">
        <v>748</v>
      </c>
    </row>
    <row r="35" spans="1:3">
      <c r="A35" s="4" t="s">
        <v>465</v>
      </c>
      <c r="B35" s="6" t="n">
        <v>376</v>
      </c>
      <c r="C35" s="6" t="n">
        <v>763</v>
      </c>
    </row>
    <row r="36" spans="1:3">
      <c r="A36" s="4" t="s">
        <v>466</v>
      </c>
      <c r="B36" s="6" t="n">
        <v>48</v>
      </c>
      <c r="C36" s="6" t="n">
        <v>18</v>
      </c>
    </row>
    <row r="37" spans="1:3">
      <c r="A37" s="4" t="s">
        <v>467</v>
      </c>
      <c r="B37" s="6" t="n">
        <v>562</v>
      </c>
      <c r="C37" s="6" t="n">
        <v>586</v>
      </c>
    </row>
    <row r="38" spans="1:3">
      <c r="A38" s="4" t="s">
        <v>468</v>
      </c>
      <c r="B38" s="6" t="n">
        <v>14</v>
      </c>
      <c r="C38" s="6" t="n">
        <v>35</v>
      </c>
    </row>
    <row r="39" spans="1:3">
      <c r="A39" s="4" t="s">
        <v>449</v>
      </c>
    </row>
    <row r="40" spans="1:3">
      <c r="A40" s="3" t="s">
        <v>463</v>
      </c>
    </row>
    <row r="41" spans="1:3">
      <c r="A41" s="4" t="s">
        <v>469</v>
      </c>
      <c r="B41" s="6" t="n">
        <v>30</v>
      </c>
    </row>
    <row r="42" spans="1:3">
      <c r="A42" s="4" t="s">
        <v>470</v>
      </c>
      <c r="B42" s="6" t="n">
        <v>713</v>
      </c>
    </row>
    <row r="43" spans="1:3">
      <c r="A43" s="4" t="s">
        <v>471</v>
      </c>
      <c r="B43" s="6" t="n">
        <v>15</v>
      </c>
    </row>
    <row r="44" spans="1:3">
      <c r="A44" s="4" t="s">
        <v>473</v>
      </c>
      <c r="C44" s="6" t="n">
        <v>169</v>
      </c>
    </row>
    <row r="45" spans="1:3">
      <c r="A45" s="4" t="s">
        <v>474</v>
      </c>
      <c r="C45" s="6" t="n">
        <v>695</v>
      </c>
    </row>
    <row r="46" spans="1:3">
      <c r="A46" s="4" t="s">
        <v>475</v>
      </c>
      <c r="B46" s="6" t="n">
        <v>85</v>
      </c>
      <c r="C46" s="6" t="n">
        <v>169</v>
      </c>
    </row>
    <row r="47" spans="1:3">
      <c r="A47" s="4" t="s">
        <v>464</v>
      </c>
      <c r="B47" s="6" t="n">
        <v>30</v>
      </c>
      <c r="C47" s="6" t="n">
        <v>169</v>
      </c>
    </row>
    <row r="48" spans="1:3">
      <c r="A48" s="4" t="s">
        <v>465</v>
      </c>
      <c r="B48" s="6" t="n">
        <v>713</v>
      </c>
      <c r="C48" s="6" t="n">
        <v>695</v>
      </c>
    </row>
    <row r="49" spans="1:3">
      <c r="A49" s="4" t="s">
        <v>466</v>
      </c>
      <c r="C49" s="6" t="n">
        <v>79</v>
      </c>
    </row>
    <row r="50" spans="1:3">
      <c r="A50" s="4" t="s">
        <v>467</v>
      </c>
      <c r="B50" s="6" t="n">
        <v>100</v>
      </c>
      <c r="C50" s="6" t="n">
        <v>169</v>
      </c>
    </row>
    <row r="51" spans="1:3">
      <c r="A51" s="4" t="s">
        <v>450</v>
      </c>
    </row>
    <row r="52" spans="1:3">
      <c r="A52" s="3" t="s">
        <v>463</v>
      </c>
    </row>
    <row r="53" spans="1:3">
      <c r="A53" s="4" t="s">
        <v>469</v>
      </c>
      <c r="C53" s="4" t="s">
        <v>51</v>
      </c>
    </row>
    <row r="54" spans="1:3">
      <c r="A54" s="4" t="s">
        <v>470</v>
      </c>
      <c r="C54" s="4" t="s">
        <v>51</v>
      </c>
    </row>
    <row r="55" spans="1:3">
      <c r="A55" s="4" t="s">
        <v>471</v>
      </c>
      <c r="C55" s="4" t="s">
        <v>51</v>
      </c>
    </row>
    <row r="56" spans="1:3">
      <c r="A56" s="4" t="s">
        <v>472</v>
      </c>
      <c r="C56" s="4" t="s">
        <v>51</v>
      </c>
    </row>
    <row r="57" spans="1:3">
      <c r="A57" s="4" t="s">
        <v>473</v>
      </c>
      <c r="B57" s="6" t="n">
        <v>2</v>
      </c>
      <c r="C57" s="6" t="n">
        <v>2</v>
      </c>
    </row>
    <row r="58" spans="1:3">
      <c r="A58" s="4" t="s">
        <v>474</v>
      </c>
      <c r="B58" s="6" t="n">
        <v>2</v>
      </c>
      <c r="C58" s="6" t="n">
        <v>2</v>
      </c>
    </row>
    <row r="59" spans="1:3">
      <c r="A59" s="4" t="s">
        <v>475</v>
      </c>
      <c r="B59" s="6" t="n">
        <v>2</v>
      </c>
      <c r="C59" s="6" t="n">
        <v>1</v>
      </c>
    </row>
    <row r="60" spans="1:3">
      <c r="A60" s="4" t="s">
        <v>464</v>
      </c>
      <c r="B60" s="6" t="n">
        <v>2</v>
      </c>
      <c r="C60" s="6" t="n">
        <v>2</v>
      </c>
    </row>
    <row r="61" spans="1:3">
      <c r="A61" s="4" t="s">
        <v>465</v>
      </c>
      <c r="B61" s="6" t="n">
        <v>2</v>
      </c>
      <c r="C61" s="6" t="n">
        <v>2</v>
      </c>
    </row>
    <row r="62" spans="1:3">
      <c r="A62" s="4" t="s">
        <v>466</v>
      </c>
      <c r="B62" s="6" t="n">
        <v>2</v>
      </c>
      <c r="C62" s="6" t="n">
        <v>2</v>
      </c>
    </row>
    <row r="63" spans="1:3">
      <c r="A63" s="4" t="s">
        <v>467</v>
      </c>
      <c r="B63" s="6" t="n">
        <v>2</v>
      </c>
      <c r="C63" s="6" t="n">
        <v>1</v>
      </c>
    </row>
    <row r="64" spans="1:3">
      <c r="A64" s="4" t="s">
        <v>451</v>
      </c>
    </row>
    <row r="65" spans="1:3">
      <c r="A65" s="3" t="s">
        <v>463</v>
      </c>
    </row>
    <row r="66" spans="1:3">
      <c r="A66" s="4" t="s">
        <v>469</v>
      </c>
      <c r="B66" s="6" t="n">
        <v>160</v>
      </c>
      <c r="C66" s="6" t="n">
        <v>279</v>
      </c>
    </row>
    <row r="67" spans="1:3">
      <c r="A67" s="4" t="s">
        <v>470</v>
      </c>
      <c r="B67" s="6" t="n">
        <v>161</v>
      </c>
      <c r="C67" s="6" t="n">
        <v>283</v>
      </c>
    </row>
    <row r="68" spans="1:3">
      <c r="A68" s="4" t="s">
        <v>471</v>
      </c>
      <c r="B68" s="6" t="n">
        <v>220</v>
      </c>
      <c r="C68" s="6" t="n">
        <v>149</v>
      </c>
    </row>
    <row r="69" spans="1:3">
      <c r="A69" s="4" t="s">
        <v>472</v>
      </c>
      <c r="B69" s="6" t="n">
        <v>7</v>
      </c>
      <c r="C69" s="6" t="n">
        <v>11</v>
      </c>
    </row>
    <row r="70" spans="1:3">
      <c r="A70" s="4" t="s">
        <v>473</v>
      </c>
      <c r="B70" s="6" t="n">
        <v>323</v>
      </c>
      <c r="C70" s="6" t="n">
        <v>427</v>
      </c>
    </row>
    <row r="71" spans="1:3">
      <c r="A71" s="4" t="s">
        <v>474</v>
      </c>
      <c r="B71" s="6" t="n">
        <v>330</v>
      </c>
      <c r="C71" s="6" t="n">
        <v>445</v>
      </c>
    </row>
    <row r="72" spans="1:3">
      <c r="A72" s="4" t="s">
        <v>475</v>
      </c>
      <c r="B72" s="6" t="n">
        <v>375</v>
      </c>
      <c r="C72" s="6" t="n">
        <v>269</v>
      </c>
    </row>
    <row r="73" spans="1:3">
      <c r="A73" s="4" t="s">
        <v>476</v>
      </c>
      <c r="B73" s="6" t="n">
        <v>6</v>
      </c>
      <c r="C73" s="6" t="n">
        <v>11</v>
      </c>
    </row>
    <row r="74" spans="1:3">
      <c r="A74" s="4" t="s">
        <v>464</v>
      </c>
      <c r="B74" s="6" t="n">
        <v>483</v>
      </c>
      <c r="C74" s="6" t="n">
        <v>706</v>
      </c>
    </row>
    <row r="75" spans="1:3">
      <c r="A75" s="4" t="s">
        <v>465</v>
      </c>
      <c r="B75" s="6" t="n">
        <v>491</v>
      </c>
      <c r="C75" s="6" t="n">
        <v>728</v>
      </c>
    </row>
    <row r="76" spans="1:3">
      <c r="A76" s="4" t="s">
        <v>466</v>
      </c>
      <c r="B76" s="6" t="n">
        <v>132</v>
      </c>
      <c r="C76" s="6" t="n">
        <v>255</v>
      </c>
    </row>
    <row r="77" spans="1:3">
      <c r="A77" s="4" t="s">
        <v>467</v>
      </c>
      <c r="B77" s="6" t="n">
        <v>595</v>
      </c>
      <c r="C77" s="6" t="n">
        <v>418</v>
      </c>
    </row>
    <row r="78" spans="1:3">
      <c r="A78" s="4" t="s">
        <v>468</v>
      </c>
      <c r="B78" s="6" t="n">
        <v>13</v>
      </c>
      <c r="C78" s="6" t="n">
        <v>22</v>
      </c>
    </row>
    <row r="79" spans="1:3">
      <c r="A79" s="4" t="s">
        <v>452</v>
      </c>
    </row>
    <row r="80" spans="1:3">
      <c r="A80" s="3" t="s">
        <v>463</v>
      </c>
    </row>
    <row r="81" spans="1:3">
      <c r="A81" s="4" t="s">
        <v>469</v>
      </c>
      <c r="B81" s="6" t="n">
        <v>1443</v>
      </c>
      <c r="C81" s="6" t="n">
        <v>1580</v>
      </c>
    </row>
    <row r="82" spans="1:3">
      <c r="A82" s="4" t="s">
        <v>470</v>
      </c>
      <c r="B82" s="6" t="n">
        <v>1513</v>
      </c>
      <c r="C82" s="6" t="n">
        <v>1673</v>
      </c>
    </row>
    <row r="83" spans="1:3">
      <c r="A83" s="4" t="s">
        <v>471</v>
      </c>
      <c r="B83" s="6" t="n">
        <v>1512</v>
      </c>
      <c r="C83" s="6" t="n">
        <v>1568</v>
      </c>
    </row>
    <row r="84" spans="1:3">
      <c r="A84" s="4" t="s">
        <v>472</v>
      </c>
      <c r="B84" s="6" t="n">
        <v>37</v>
      </c>
      <c r="C84" s="6" t="n">
        <v>63</v>
      </c>
    </row>
    <row r="85" spans="1:3">
      <c r="A85" s="4" t="s">
        <v>473</v>
      </c>
      <c r="C85" s="6" t="n">
        <v>151</v>
      </c>
    </row>
    <row r="86" spans="1:3">
      <c r="A86" s="4" t="s">
        <v>474</v>
      </c>
      <c r="C86" s="6" t="n">
        <v>178</v>
      </c>
    </row>
    <row r="87" spans="1:3">
      <c r="A87" s="4" t="s">
        <v>475</v>
      </c>
      <c r="B87" s="6" t="n">
        <v>76</v>
      </c>
      <c r="C87" s="6" t="n">
        <v>425</v>
      </c>
    </row>
    <row r="88" spans="1:3">
      <c r="A88" s="4" t="s">
        <v>476</v>
      </c>
      <c r="C88" s="6" t="n">
        <v>3</v>
      </c>
    </row>
    <row r="89" spans="1:3">
      <c r="A89" s="4" t="s">
        <v>464</v>
      </c>
      <c r="B89" s="6" t="n">
        <v>1443</v>
      </c>
      <c r="C89" s="6" t="n">
        <v>1731</v>
      </c>
    </row>
    <row r="90" spans="1:3">
      <c r="A90" s="4" t="s">
        <v>465</v>
      </c>
      <c r="B90" s="6" t="n">
        <v>1513</v>
      </c>
      <c r="C90" s="6" t="n">
        <v>1851</v>
      </c>
    </row>
    <row r="91" spans="1:3">
      <c r="A91" s="4" t="s">
        <v>466</v>
      </c>
      <c r="C91" s="6" t="n">
        <v>4</v>
      </c>
    </row>
    <row r="92" spans="1:3">
      <c r="A92" s="4" t="s">
        <v>467</v>
      </c>
      <c r="B92" s="6" t="n">
        <v>1588</v>
      </c>
      <c r="C92" s="6" t="n">
        <v>1993</v>
      </c>
    </row>
    <row r="93" spans="1:3">
      <c r="A93" s="4" t="s">
        <v>468</v>
      </c>
      <c r="B93" s="6" t="n">
        <v>37</v>
      </c>
      <c r="C93" s="6" t="n">
        <v>66</v>
      </c>
    </row>
    <row r="94" spans="1:3">
      <c r="A94" s="4" t="s">
        <v>453</v>
      </c>
    </row>
    <row r="95" spans="1:3">
      <c r="A95" s="3" t="s">
        <v>463</v>
      </c>
    </row>
    <row r="96" spans="1:3">
      <c r="A96" s="4" t="s">
        <v>469</v>
      </c>
      <c r="C96" s="4" t="s">
        <v>51</v>
      </c>
    </row>
    <row r="97" spans="1:3">
      <c r="A97" s="4" t="s">
        <v>470</v>
      </c>
      <c r="C97" s="4" t="s">
        <v>51</v>
      </c>
    </row>
    <row r="98" spans="1:3">
      <c r="A98" s="4" t="s">
        <v>471</v>
      </c>
      <c r="C98" s="4" t="s">
        <v>51</v>
      </c>
    </row>
    <row r="99" spans="1:3">
      <c r="A99" s="4" t="s">
        <v>472</v>
      </c>
      <c r="C99" s="4" t="s">
        <v>51</v>
      </c>
    </row>
    <row r="100" spans="1:3">
      <c r="A100" s="4" t="s">
        <v>473</v>
      </c>
      <c r="C100" s="4" t="s">
        <v>51</v>
      </c>
    </row>
    <row r="101" spans="1:3">
      <c r="A101" s="4" t="s">
        <v>474</v>
      </c>
      <c r="C101" s="4" t="s">
        <v>51</v>
      </c>
    </row>
    <row r="102" spans="1:3">
      <c r="A102" s="4" t="s">
        <v>475</v>
      </c>
      <c r="C102" s="4" t="s">
        <v>51</v>
      </c>
    </row>
    <row r="103" spans="1:3">
      <c r="A103" s="4" t="s">
        <v>476</v>
      </c>
      <c r="C103" s="4" t="s">
        <v>51</v>
      </c>
    </row>
    <row r="104" spans="1:3">
      <c r="A104" s="4" t="s">
        <v>464</v>
      </c>
      <c r="C104" s="4" t="s">
        <v>51</v>
      </c>
    </row>
    <row r="105" spans="1:3">
      <c r="A105" s="4" t="s">
        <v>465</v>
      </c>
      <c r="C105" s="4" t="s">
        <v>51</v>
      </c>
    </row>
    <row r="106" spans="1:3">
      <c r="A106" s="4" t="s">
        <v>466</v>
      </c>
      <c r="C106" s="4" t="s">
        <v>51</v>
      </c>
    </row>
    <row r="107" spans="1:3">
      <c r="A107" s="4" t="s">
        <v>467</v>
      </c>
      <c r="C107" s="4" t="s">
        <v>51</v>
      </c>
    </row>
    <row r="108" spans="1:3">
      <c r="A108" s="4" t="s">
        <v>468</v>
      </c>
      <c r="C108" s="4" t="s">
        <v>51</v>
      </c>
    </row>
    <row r="109" spans="1:3">
      <c r="A109" s="4" t="s">
        <v>446</v>
      </c>
    </row>
    <row r="110" spans="1:3">
      <c r="A110" s="3" t="s">
        <v>463</v>
      </c>
    </row>
    <row r="111" spans="1:3">
      <c r="A111" s="4" t="s">
        <v>469</v>
      </c>
      <c r="B111" s="6" t="n">
        <v>755</v>
      </c>
      <c r="C111" s="6" t="n">
        <v>925</v>
      </c>
    </row>
    <row r="112" spans="1:3">
      <c r="A112" s="4" t="s">
        <v>470</v>
      </c>
      <c r="B112" s="6" t="n">
        <v>866</v>
      </c>
      <c r="C112" s="6" t="n">
        <v>1505</v>
      </c>
    </row>
    <row r="113" spans="1:3">
      <c r="A113" s="4" t="s">
        <v>471</v>
      </c>
      <c r="B113" s="6" t="n">
        <v>840</v>
      </c>
      <c r="C113" s="6" t="n">
        <v>812</v>
      </c>
    </row>
    <row r="114" spans="1:3">
      <c r="A114" s="4" t="s">
        <v>472</v>
      </c>
      <c r="B114" s="6" t="n">
        <v>7</v>
      </c>
      <c r="C114" s="6" t="n">
        <v>54</v>
      </c>
    </row>
    <row r="115" spans="1:3">
      <c r="A115" s="4" t="s">
        <v>473</v>
      </c>
      <c r="B115" s="6" t="n">
        <v>353</v>
      </c>
      <c r="C115" s="6" t="n">
        <v>317</v>
      </c>
    </row>
    <row r="116" spans="1:3">
      <c r="A116" s="4" t="s">
        <v>474</v>
      </c>
      <c r="B116" s="6" t="n">
        <v>749</v>
      </c>
      <c r="C116" s="6" t="n">
        <v>323</v>
      </c>
    </row>
    <row r="117" spans="1:3">
      <c r="A117" s="4" t="s">
        <v>475</v>
      </c>
      <c r="B117" s="6" t="n">
        <v>335</v>
      </c>
      <c r="C117" s="6" t="n">
        <v>919</v>
      </c>
    </row>
    <row r="118" spans="1:3">
      <c r="A118" s="4" t="s">
        <v>476</v>
      </c>
      <c r="B118" s="6" t="n">
        <v>6</v>
      </c>
      <c r="C118" s="6" t="n">
        <v>16</v>
      </c>
    </row>
    <row r="119" spans="1:3">
      <c r="A119" s="4" t="s">
        <v>464</v>
      </c>
      <c r="B119" s="6" t="n">
        <v>1108</v>
      </c>
      <c r="C119" s="6" t="n">
        <v>1242</v>
      </c>
    </row>
    <row r="120" spans="1:3">
      <c r="A120" s="4" t="s">
        <v>465</v>
      </c>
      <c r="B120" s="6" t="n">
        <v>1615</v>
      </c>
      <c r="C120" s="6" t="n">
        <v>1828</v>
      </c>
    </row>
    <row r="121" spans="1:3">
      <c r="A121" s="4" t="s">
        <v>466</v>
      </c>
      <c r="B121" s="6" t="n">
        <v>168</v>
      </c>
      <c r="C121" s="6" t="n">
        <v>112</v>
      </c>
    </row>
    <row r="122" spans="1:3">
      <c r="A122" s="4" t="s">
        <v>467</v>
      </c>
      <c r="B122" s="6" t="n">
        <v>1175</v>
      </c>
      <c r="C122" s="6" t="n">
        <v>1731</v>
      </c>
    </row>
    <row r="123" spans="1:3">
      <c r="A123" s="4" t="s">
        <v>468</v>
      </c>
      <c r="B123" s="7" t="n">
        <v>13</v>
      </c>
      <c r="C123" s="7" t="n">
        <v>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77</v>
      </c>
      <c r="C1" s="2" t="s">
        <v>72</v>
      </c>
      <c r="E1" s="2" t="s">
        <v>1</v>
      </c>
      <c r="G1" s="2" t="s">
        <v>138</v>
      </c>
    </row>
    <row r="2" spans="1:7">
      <c r="C2" s="2" t="s">
        <v>2</v>
      </c>
      <c r="D2" s="2" t="s">
        <v>73</v>
      </c>
      <c r="E2" s="2" t="s">
        <v>2</v>
      </c>
      <c r="F2" s="2" t="s">
        <v>73</v>
      </c>
      <c r="G2" s="2" t="s">
        <v>23</v>
      </c>
    </row>
    <row r="3" spans="1:7">
      <c r="A3" s="3" t="s">
        <v>478</v>
      </c>
    </row>
    <row r="4" spans="1:7">
      <c r="A4" s="4" t="s">
        <v>479</v>
      </c>
      <c r="E4" s="7" t="n">
        <v>4752</v>
      </c>
      <c r="F4" s="7" t="n">
        <v>5716</v>
      </c>
      <c r="G4" s="7" t="n">
        <v>5716</v>
      </c>
    </row>
    <row r="5" spans="1:7">
      <c r="A5" s="4" t="s">
        <v>480</v>
      </c>
      <c r="E5" s="6" t="n">
        <v>-555</v>
      </c>
      <c r="G5" s="6" t="n">
        <v>-2094</v>
      </c>
    </row>
    <row r="6" spans="1:7">
      <c r="A6" s="4" t="s">
        <v>481</v>
      </c>
      <c r="E6" s="6" t="n">
        <v>154</v>
      </c>
      <c r="G6" s="6" t="n">
        <v>137</v>
      </c>
    </row>
    <row r="7" spans="1:7">
      <c r="A7" s="4" t="s">
        <v>482</v>
      </c>
      <c r="C7" s="7" t="n">
        <v>315</v>
      </c>
      <c r="D7" s="7" t="n">
        <v>445</v>
      </c>
      <c r="E7" s="6" t="n">
        <v>337</v>
      </c>
      <c r="F7" s="6" t="n">
        <v>545</v>
      </c>
      <c r="G7" s="6" t="n">
        <v>993</v>
      </c>
    </row>
    <row r="8" spans="1:7">
      <c r="A8" s="4" t="s">
        <v>483</v>
      </c>
      <c r="C8" s="6" t="n">
        <v>4688</v>
      </c>
      <c r="E8" s="6" t="n">
        <v>4688</v>
      </c>
      <c r="G8" s="6" t="n">
        <v>4752</v>
      </c>
    </row>
    <row r="9" spans="1:7">
      <c r="A9" s="4" t="s">
        <v>484</v>
      </c>
      <c r="C9" s="6" t="n">
        <v>422</v>
      </c>
      <c r="E9" s="6" t="n">
        <v>422</v>
      </c>
      <c r="G9" s="6" t="n">
        <v>563</v>
      </c>
    </row>
    <row r="10" spans="1:7">
      <c r="A10" s="4" t="s">
        <v>485</v>
      </c>
      <c r="C10" s="6" t="n">
        <v>4266</v>
      </c>
      <c r="E10" s="6" t="n">
        <v>4266</v>
      </c>
      <c r="G10" s="6" t="n">
        <v>4189</v>
      </c>
    </row>
    <row r="11" spans="1:7">
      <c r="A11" s="4" t="s">
        <v>486</v>
      </c>
      <c r="C11" s="6" t="n">
        <v>4688</v>
      </c>
      <c r="E11" s="6" t="n">
        <v>4688</v>
      </c>
      <c r="G11" s="6" t="n">
        <v>4752</v>
      </c>
    </row>
    <row r="12" spans="1:7">
      <c r="A12" s="4" t="s">
        <v>487</v>
      </c>
      <c r="C12" s="6" t="n">
        <v>6258</v>
      </c>
      <c r="E12" s="6" t="n">
        <v>6258</v>
      </c>
      <c r="G12" s="6" t="n">
        <v>7690</v>
      </c>
    </row>
    <row r="13" spans="1:7">
      <c r="A13" s="4" t="s">
        <v>488</v>
      </c>
      <c r="C13" s="6" t="n">
        <v>522160</v>
      </c>
      <c r="E13" s="6" t="n">
        <v>522160</v>
      </c>
      <c r="G13" s="6" t="n">
        <v>488084</v>
      </c>
    </row>
    <row r="14" spans="1:7">
      <c r="A14" s="4" t="s">
        <v>438</v>
      </c>
      <c r="B14" s="4" t="s">
        <v>130</v>
      </c>
      <c r="C14" s="6" t="n">
        <v>528418</v>
      </c>
      <c r="E14" s="6" t="n">
        <v>528418</v>
      </c>
      <c r="G14" s="6" t="n">
        <v>495774</v>
      </c>
    </row>
    <row r="15" spans="1:7">
      <c r="A15" s="4" t="s">
        <v>446</v>
      </c>
    </row>
    <row r="16" spans="1:7">
      <c r="A16" s="3" t="s">
        <v>478</v>
      </c>
    </row>
    <row r="17" spans="1:7">
      <c r="A17" s="4" t="s">
        <v>479</v>
      </c>
      <c r="E17" s="6" t="n">
        <v>1264</v>
      </c>
      <c r="F17" s="6" t="n">
        <v>2192</v>
      </c>
      <c r="G17" s="6" t="n">
        <v>2192</v>
      </c>
    </row>
    <row r="18" spans="1:7">
      <c r="A18" s="4" t="s">
        <v>480</v>
      </c>
      <c r="E18" s="6" t="n">
        <v>-215</v>
      </c>
      <c r="G18" s="6" t="n">
        <v>-1652</v>
      </c>
    </row>
    <row r="19" spans="1:7">
      <c r="A19" s="4" t="s">
        <v>481</v>
      </c>
      <c r="E19" s="6" t="n">
        <v>101</v>
      </c>
      <c r="G19" s="6" t="n">
        <v>6</v>
      </c>
    </row>
    <row r="20" spans="1:7">
      <c r="A20" s="4" t="s">
        <v>482</v>
      </c>
      <c r="E20" s="6" t="n">
        <v>356</v>
      </c>
      <c r="G20" s="6" t="n">
        <v>718</v>
      </c>
    </row>
    <row r="21" spans="1:7">
      <c r="A21" s="4" t="s">
        <v>483</v>
      </c>
      <c r="C21" s="6" t="n">
        <v>1506</v>
      </c>
      <c r="E21" s="6" t="n">
        <v>1506</v>
      </c>
      <c r="G21" s="6" t="n">
        <v>1264</v>
      </c>
    </row>
    <row r="22" spans="1:7">
      <c r="A22" s="4" t="s">
        <v>484</v>
      </c>
      <c r="C22" s="6" t="n">
        <v>168</v>
      </c>
      <c r="E22" s="6" t="n">
        <v>168</v>
      </c>
      <c r="G22" s="6" t="n">
        <v>112</v>
      </c>
    </row>
    <row r="23" spans="1:7">
      <c r="A23" s="4" t="s">
        <v>485</v>
      </c>
      <c r="C23" s="6" t="n">
        <v>1338</v>
      </c>
      <c r="E23" s="6" t="n">
        <v>1338</v>
      </c>
      <c r="G23" s="6" t="n">
        <v>1152</v>
      </c>
    </row>
    <row r="24" spans="1:7">
      <c r="A24" s="4" t="s">
        <v>486</v>
      </c>
      <c r="C24" s="6" t="n">
        <v>1506</v>
      </c>
      <c r="E24" s="6" t="n">
        <v>1506</v>
      </c>
      <c r="G24" s="6" t="n">
        <v>1264</v>
      </c>
    </row>
    <row r="25" spans="1:7">
      <c r="A25" s="4" t="s">
        <v>487</v>
      </c>
      <c r="C25" s="6" t="n">
        <v>1108</v>
      </c>
      <c r="E25" s="6" t="n">
        <v>1108</v>
      </c>
      <c r="G25" s="6" t="n">
        <v>1242</v>
      </c>
    </row>
    <row r="26" spans="1:7">
      <c r="A26" s="4" t="s">
        <v>488</v>
      </c>
      <c r="C26" s="6" t="n">
        <v>101510</v>
      </c>
      <c r="E26" s="6" t="n">
        <v>101510</v>
      </c>
      <c r="G26" s="6" t="n">
        <v>94885</v>
      </c>
    </row>
    <row r="27" spans="1:7">
      <c r="A27" s="4" t="s">
        <v>438</v>
      </c>
      <c r="C27" s="6" t="n">
        <v>102618</v>
      </c>
      <c r="E27" s="6" t="n">
        <v>102618</v>
      </c>
      <c r="G27" s="6" t="n">
        <v>96127</v>
      </c>
    </row>
    <row r="28" spans="1:7">
      <c r="A28" s="4" t="s">
        <v>489</v>
      </c>
    </row>
    <row r="29" spans="1:7">
      <c r="A29" s="3" t="s">
        <v>478</v>
      </c>
    </row>
    <row r="30" spans="1:7">
      <c r="A30" s="4" t="s">
        <v>479</v>
      </c>
      <c r="E30" s="6" t="n">
        <v>1738</v>
      </c>
      <c r="F30" s="6" t="n">
        <v>2109</v>
      </c>
      <c r="G30" s="6" t="n">
        <v>2109</v>
      </c>
    </row>
    <row r="31" spans="1:7">
      <c r="A31" s="4" t="s">
        <v>480</v>
      </c>
      <c r="E31" s="6" t="n">
        <v>-142</v>
      </c>
      <c r="G31" s="6" t="n">
        <v>-91</v>
      </c>
    </row>
    <row r="32" spans="1:7">
      <c r="A32" s="4" t="s">
        <v>481</v>
      </c>
      <c r="E32" s="6" t="n">
        <v>3</v>
      </c>
      <c r="G32" s="6" t="n">
        <v>41</v>
      </c>
    </row>
    <row r="33" spans="1:7">
      <c r="A33" s="4" t="s">
        <v>482</v>
      </c>
      <c r="E33" s="6" t="n">
        <v>105</v>
      </c>
      <c r="G33" s="6" t="n">
        <v>-321</v>
      </c>
    </row>
    <row r="34" spans="1:7">
      <c r="A34" s="4" t="s">
        <v>483</v>
      </c>
      <c r="C34" s="6" t="n">
        <v>1704</v>
      </c>
      <c r="E34" s="6" t="n">
        <v>1704</v>
      </c>
      <c r="G34" s="6" t="n">
        <v>1738</v>
      </c>
    </row>
    <row r="35" spans="1:7">
      <c r="A35" s="4" t="s">
        <v>484</v>
      </c>
      <c r="C35" s="6" t="n">
        <v>120</v>
      </c>
      <c r="E35" s="6" t="n">
        <v>120</v>
      </c>
      <c r="G35" s="6" t="n">
        <v>190</v>
      </c>
    </row>
    <row r="36" spans="1:7">
      <c r="A36" s="4" t="s">
        <v>485</v>
      </c>
      <c r="C36" s="6" t="n">
        <v>1584</v>
      </c>
      <c r="E36" s="6" t="n">
        <v>1584</v>
      </c>
      <c r="G36" s="6" t="n">
        <v>1548</v>
      </c>
    </row>
    <row r="37" spans="1:7">
      <c r="A37" s="4" t="s">
        <v>486</v>
      </c>
      <c r="C37" s="6" t="n">
        <v>1704</v>
      </c>
      <c r="E37" s="6" t="n">
        <v>1704</v>
      </c>
      <c r="G37" s="6" t="n">
        <v>1738</v>
      </c>
    </row>
    <row r="38" spans="1:7">
      <c r="A38" s="4" t="s">
        <v>487</v>
      </c>
      <c r="C38" s="6" t="n">
        <v>3222</v>
      </c>
      <c r="E38" s="6" t="n">
        <v>3222</v>
      </c>
      <c r="G38" s="6" t="n">
        <v>4009</v>
      </c>
    </row>
    <row r="39" spans="1:7">
      <c r="A39" s="4" t="s">
        <v>488</v>
      </c>
      <c r="C39" s="6" t="n">
        <v>275272</v>
      </c>
      <c r="E39" s="6" t="n">
        <v>275272</v>
      </c>
      <c r="G39" s="6" t="n">
        <v>247798</v>
      </c>
    </row>
    <row r="40" spans="1:7">
      <c r="A40" s="4" t="s">
        <v>438</v>
      </c>
      <c r="C40" s="6" t="n">
        <v>278494</v>
      </c>
      <c r="E40" s="6" t="n">
        <v>278494</v>
      </c>
      <c r="G40" s="6" t="n">
        <v>251807</v>
      </c>
    </row>
    <row r="41" spans="1:7">
      <c r="A41" s="4" t="s">
        <v>490</v>
      </c>
    </row>
    <row r="42" spans="1:7">
      <c r="A42" s="3" t="s">
        <v>478</v>
      </c>
    </row>
    <row r="43" spans="1:7">
      <c r="A43" s="4" t="s">
        <v>479</v>
      </c>
      <c r="E43" s="6" t="n">
        <v>1172</v>
      </c>
      <c r="F43" s="6" t="n">
        <v>954</v>
      </c>
      <c r="G43" s="6" t="n">
        <v>954</v>
      </c>
    </row>
    <row r="44" spans="1:7">
      <c r="A44" s="4" t="s">
        <v>480</v>
      </c>
      <c r="E44" s="6" t="n">
        <v>-186</v>
      </c>
      <c r="G44" s="6" t="n">
        <v>-246</v>
      </c>
    </row>
    <row r="45" spans="1:7">
      <c r="A45" s="4" t="s">
        <v>481</v>
      </c>
      <c r="E45" s="6" t="n">
        <v>50</v>
      </c>
      <c r="G45" s="6" t="n">
        <v>51</v>
      </c>
    </row>
    <row r="46" spans="1:7">
      <c r="A46" s="4" t="s">
        <v>482</v>
      </c>
      <c r="E46" s="6" t="n">
        <v>-130</v>
      </c>
      <c r="G46" s="6" t="n">
        <v>413</v>
      </c>
    </row>
    <row r="47" spans="1:7">
      <c r="A47" s="4" t="s">
        <v>483</v>
      </c>
      <c r="C47" s="6" t="n">
        <v>906</v>
      </c>
      <c r="E47" s="6" t="n">
        <v>906</v>
      </c>
      <c r="G47" s="6" t="n">
        <v>1172</v>
      </c>
    </row>
    <row r="48" spans="1:7">
      <c r="A48" s="4" t="s">
        <v>484</v>
      </c>
      <c r="C48" s="6" t="n">
        <v>134</v>
      </c>
      <c r="E48" s="6" t="n">
        <v>134</v>
      </c>
      <c r="G48" s="6" t="n">
        <v>257</v>
      </c>
    </row>
    <row r="49" spans="1:7">
      <c r="A49" s="4" t="s">
        <v>485</v>
      </c>
      <c r="C49" s="6" t="n">
        <v>772</v>
      </c>
      <c r="E49" s="6" t="n">
        <v>772</v>
      </c>
      <c r="G49" s="6" t="n">
        <v>915</v>
      </c>
    </row>
    <row r="50" spans="1:7">
      <c r="A50" s="4" t="s">
        <v>486</v>
      </c>
      <c r="C50" s="6" t="n">
        <v>906</v>
      </c>
      <c r="E50" s="6" t="n">
        <v>906</v>
      </c>
      <c r="G50" s="6" t="n">
        <v>1172</v>
      </c>
    </row>
    <row r="51" spans="1:7">
      <c r="A51" s="4" t="s">
        <v>487</v>
      </c>
      <c r="C51" s="6" t="n">
        <v>485</v>
      </c>
      <c r="E51" s="6" t="n">
        <v>485</v>
      </c>
      <c r="G51" s="6" t="n">
        <v>708</v>
      </c>
    </row>
    <row r="52" spans="1:7">
      <c r="A52" s="4" t="s">
        <v>488</v>
      </c>
      <c r="C52" s="6" t="n">
        <v>83710</v>
      </c>
      <c r="E52" s="6" t="n">
        <v>83710</v>
      </c>
      <c r="G52" s="6" t="n">
        <v>83038</v>
      </c>
    </row>
    <row r="53" spans="1:7">
      <c r="A53" s="4" t="s">
        <v>438</v>
      </c>
      <c r="C53" s="6" t="n">
        <v>84195</v>
      </c>
      <c r="E53" s="6" t="n">
        <v>84195</v>
      </c>
      <c r="G53" s="6" t="n">
        <v>83746</v>
      </c>
    </row>
    <row r="54" spans="1:7">
      <c r="A54" s="4" t="s">
        <v>432</v>
      </c>
    </row>
    <row r="55" spans="1:7">
      <c r="A55" s="3" t="s">
        <v>478</v>
      </c>
    </row>
    <row r="56" spans="1:7">
      <c r="A56" s="4" t="s">
        <v>479</v>
      </c>
      <c r="E56" s="6" t="n">
        <v>578</v>
      </c>
      <c r="F56" s="7" t="n">
        <v>461</v>
      </c>
      <c r="G56" s="6" t="n">
        <v>461</v>
      </c>
    </row>
    <row r="57" spans="1:7">
      <c r="A57" s="4" t="s">
        <v>480</v>
      </c>
      <c r="E57" s="6" t="n">
        <v>-12</v>
      </c>
      <c r="G57" s="6" t="n">
        <v>-105</v>
      </c>
    </row>
    <row r="58" spans="1:7">
      <c r="A58" s="4" t="s">
        <v>481</v>
      </c>
      <c r="G58" s="6" t="n">
        <v>39</v>
      </c>
    </row>
    <row r="59" spans="1:7">
      <c r="A59" s="4" t="s">
        <v>482</v>
      </c>
      <c r="E59" s="6" t="n">
        <v>6</v>
      </c>
      <c r="G59" s="6" t="n">
        <v>183</v>
      </c>
    </row>
    <row r="60" spans="1:7">
      <c r="A60" s="4" t="s">
        <v>483</v>
      </c>
      <c r="C60" s="6" t="n">
        <v>572</v>
      </c>
      <c r="E60" s="6" t="n">
        <v>572</v>
      </c>
      <c r="G60" s="6" t="n">
        <v>578</v>
      </c>
    </row>
    <row r="61" spans="1:7">
      <c r="A61" s="4" t="s">
        <v>484</v>
      </c>
      <c r="G61" s="6" t="n">
        <v>4</v>
      </c>
    </row>
    <row r="62" spans="1:7">
      <c r="A62" s="4" t="s">
        <v>485</v>
      </c>
      <c r="C62" s="6" t="n">
        <v>572</v>
      </c>
      <c r="E62" s="6" t="n">
        <v>572</v>
      </c>
      <c r="G62" s="6" t="n">
        <v>574</v>
      </c>
    </row>
    <row r="63" spans="1:7">
      <c r="A63" s="4" t="s">
        <v>486</v>
      </c>
      <c r="C63" s="6" t="n">
        <v>572</v>
      </c>
      <c r="E63" s="6" t="n">
        <v>572</v>
      </c>
      <c r="G63" s="6" t="n">
        <v>578</v>
      </c>
    </row>
    <row r="64" spans="1:7">
      <c r="A64" s="4" t="s">
        <v>487</v>
      </c>
      <c r="C64" s="6" t="n">
        <v>1443</v>
      </c>
      <c r="E64" s="6" t="n">
        <v>1443</v>
      </c>
      <c r="G64" s="6" t="n">
        <v>1731</v>
      </c>
    </row>
    <row r="65" spans="1:7">
      <c r="A65" s="4" t="s">
        <v>488</v>
      </c>
      <c r="C65" s="6" t="n">
        <v>61668</v>
      </c>
      <c r="E65" s="6" t="n">
        <v>61668</v>
      </c>
      <c r="G65" s="6" t="n">
        <v>62363</v>
      </c>
    </row>
    <row r="66" spans="1:7">
      <c r="A66" s="4" t="s">
        <v>438</v>
      </c>
      <c r="C66" s="7" t="n">
        <v>63111</v>
      </c>
      <c r="E66" s="7" t="n">
        <v>63111</v>
      </c>
      <c r="G66" s="7" t="n">
        <v>64094</v>
      </c>
    </row>
    <row r="67" spans="1:7"/>
    <row r="68" spans="1:7">
      <c r="A68" s="4" t="s">
        <v>130</v>
      </c>
      <c r="B68" s="4" t="s">
        <v>442</v>
      </c>
    </row>
  </sheetData>
  <mergeCells count="5">
    <mergeCell ref="A1:B2"/>
    <mergeCell ref="C1:D1"/>
    <mergeCell ref="E1:F1"/>
    <mergeCell ref="A67:F67"/>
    <mergeCell ref="B68:F6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23</v>
      </c>
    </row>
    <row r="2" spans="1:4">
      <c r="A2" s="3" t="s">
        <v>492</v>
      </c>
    </row>
    <row r="3" spans="1:4">
      <c r="A3" s="4" t="s">
        <v>493</v>
      </c>
      <c r="C3" s="7" t="n">
        <v>4283</v>
      </c>
      <c r="D3" s="7" t="n">
        <v>5103</v>
      </c>
    </row>
    <row r="4" spans="1:4">
      <c r="A4" s="4" t="s">
        <v>494</v>
      </c>
      <c r="C4" s="6" t="n">
        <v>524135</v>
      </c>
      <c r="D4" s="6" t="n">
        <v>490671</v>
      </c>
    </row>
    <row r="5" spans="1:4">
      <c r="A5" s="4" t="s">
        <v>438</v>
      </c>
      <c r="B5" s="4" t="s">
        <v>130</v>
      </c>
      <c r="C5" s="6" t="n">
        <v>528418</v>
      </c>
      <c r="D5" s="6" t="n">
        <v>495774</v>
      </c>
    </row>
    <row r="6" spans="1:4">
      <c r="A6" s="4" t="s">
        <v>495</v>
      </c>
      <c r="C6" s="4" t="s">
        <v>51</v>
      </c>
      <c r="D6" s="4" t="s">
        <v>51</v>
      </c>
    </row>
    <row r="7" spans="1:4">
      <c r="A7" s="4" t="s">
        <v>447</v>
      </c>
    </row>
    <row r="8" spans="1:4">
      <c r="A8" s="3" t="s">
        <v>492</v>
      </c>
    </row>
    <row r="9" spans="1:4">
      <c r="A9" s="4" t="s">
        <v>493</v>
      </c>
      <c r="C9" s="6" t="n">
        <v>1090</v>
      </c>
      <c r="D9" s="6" t="n">
        <v>1145</v>
      </c>
    </row>
    <row r="10" spans="1:4">
      <c r="A10" s="4" t="s">
        <v>494</v>
      </c>
      <c r="C10" s="6" t="n">
        <v>101027</v>
      </c>
      <c r="D10" s="6" t="n">
        <v>92504</v>
      </c>
    </row>
    <row r="11" spans="1:4">
      <c r="A11" s="4" t="s">
        <v>438</v>
      </c>
      <c r="C11" s="6" t="n">
        <v>102117</v>
      </c>
      <c r="D11" s="6" t="n">
        <v>93649</v>
      </c>
    </row>
    <row r="12" spans="1:4">
      <c r="A12" s="4" t="s">
        <v>495</v>
      </c>
      <c r="C12" s="4" t="s">
        <v>51</v>
      </c>
      <c r="D12" s="4" t="s">
        <v>51</v>
      </c>
    </row>
    <row r="13" spans="1:4">
      <c r="A13" s="4" t="s">
        <v>448</v>
      </c>
    </row>
    <row r="14" spans="1:4">
      <c r="A14" s="3" t="s">
        <v>492</v>
      </c>
    </row>
    <row r="15" spans="1:4">
      <c r="A15" s="4" t="s">
        <v>493</v>
      </c>
      <c r="C15" s="6" t="n">
        <v>275</v>
      </c>
      <c r="D15" s="6" t="n">
        <v>660</v>
      </c>
    </row>
    <row r="16" spans="1:4">
      <c r="A16" s="4" t="s">
        <v>494</v>
      </c>
      <c r="C16" s="6" t="n">
        <v>162660</v>
      </c>
      <c r="D16" s="6" t="n">
        <v>138101</v>
      </c>
    </row>
    <row r="17" spans="1:4">
      <c r="A17" s="4" t="s">
        <v>438</v>
      </c>
      <c r="C17" s="6" t="n">
        <v>162935</v>
      </c>
      <c r="D17" s="6" t="n">
        <v>138761</v>
      </c>
    </row>
    <row r="18" spans="1:4">
      <c r="A18" s="4" t="s">
        <v>495</v>
      </c>
      <c r="C18" s="4" t="s">
        <v>51</v>
      </c>
      <c r="D18" s="4" t="s">
        <v>51</v>
      </c>
    </row>
    <row r="19" spans="1:4">
      <c r="A19" s="4" t="s">
        <v>449</v>
      </c>
    </row>
    <row r="20" spans="1:4">
      <c r="A20" s="3" t="s">
        <v>492</v>
      </c>
    </row>
    <row r="21" spans="1:4">
      <c r="A21" s="4" t="s">
        <v>493</v>
      </c>
      <c r="C21" s="6" t="n">
        <v>579</v>
      </c>
      <c r="D21" s="6" t="n">
        <v>169</v>
      </c>
    </row>
    <row r="22" spans="1:4">
      <c r="A22" s="4" t="s">
        <v>494</v>
      </c>
      <c r="C22" s="6" t="n">
        <v>12863</v>
      </c>
      <c r="D22" s="6" t="n">
        <v>19228</v>
      </c>
    </row>
    <row r="23" spans="1:4">
      <c r="A23" s="4" t="s">
        <v>438</v>
      </c>
      <c r="C23" s="6" t="n">
        <v>13442</v>
      </c>
      <c r="D23" s="6" t="n">
        <v>19397</v>
      </c>
    </row>
    <row r="24" spans="1:4">
      <c r="A24" s="4" t="s">
        <v>495</v>
      </c>
      <c r="C24" s="4" t="s">
        <v>51</v>
      </c>
      <c r="D24" s="4" t="s">
        <v>51</v>
      </c>
    </row>
    <row r="25" spans="1:4">
      <c r="A25" s="4" t="s">
        <v>450</v>
      </c>
    </row>
    <row r="26" spans="1:4">
      <c r="A26" s="3" t="s">
        <v>492</v>
      </c>
    </row>
    <row r="27" spans="1:4">
      <c r="A27" s="4" t="s">
        <v>493</v>
      </c>
      <c r="C27" s="6" t="n">
        <v>2</v>
      </c>
      <c r="D27" s="6" t="n">
        <v>3</v>
      </c>
    </row>
    <row r="28" spans="1:4">
      <c r="A28" s="4" t="s">
        <v>494</v>
      </c>
      <c r="C28" s="6" t="n">
        <v>7619</v>
      </c>
      <c r="D28" s="6" t="n">
        <v>6977</v>
      </c>
    </row>
    <row r="29" spans="1:4">
      <c r="A29" s="4" t="s">
        <v>438</v>
      </c>
      <c r="C29" s="6" t="n">
        <v>7621</v>
      </c>
      <c r="D29" s="6" t="n">
        <v>6980</v>
      </c>
    </row>
    <row r="30" spans="1:4">
      <c r="A30" s="4" t="s">
        <v>495</v>
      </c>
      <c r="C30" s="4" t="s">
        <v>51</v>
      </c>
      <c r="D30" s="4" t="s">
        <v>51</v>
      </c>
    </row>
    <row r="31" spans="1:4">
      <c r="A31" s="4" t="s">
        <v>451</v>
      </c>
    </row>
    <row r="32" spans="1:4">
      <c r="A32" s="3" t="s">
        <v>492</v>
      </c>
    </row>
    <row r="33" spans="1:4">
      <c r="A33" s="4" t="s">
        <v>493</v>
      </c>
      <c r="C33" s="6" t="n">
        <v>624</v>
      </c>
      <c r="D33" s="6" t="n">
        <v>846</v>
      </c>
    </row>
    <row r="34" spans="1:4">
      <c r="A34" s="4" t="s">
        <v>494</v>
      </c>
      <c r="C34" s="6" t="n">
        <v>75950</v>
      </c>
      <c r="D34" s="6" t="n">
        <v>75920</v>
      </c>
    </row>
    <row r="35" spans="1:4">
      <c r="A35" s="4" t="s">
        <v>438</v>
      </c>
      <c r="C35" s="6" t="n">
        <v>76574</v>
      </c>
      <c r="D35" s="6" t="n">
        <v>76766</v>
      </c>
    </row>
    <row r="36" spans="1:4">
      <c r="A36" s="4" t="s">
        <v>495</v>
      </c>
      <c r="C36" s="4" t="s">
        <v>51</v>
      </c>
      <c r="D36" s="4" t="s">
        <v>51</v>
      </c>
    </row>
    <row r="37" spans="1:4">
      <c r="A37" s="4" t="s">
        <v>452</v>
      </c>
    </row>
    <row r="38" spans="1:4">
      <c r="A38" s="3" t="s">
        <v>492</v>
      </c>
    </row>
    <row r="39" spans="1:4">
      <c r="A39" s="4" t="s">
        <v>493</v>
      </c>
      <c r="C39" s="6" t="n">
        <v>989</v>
      </c>
      <c r="D39" s="6" t="n">
        <v>1652</v>
      </c>
    </row>
    <row r="40" spans="1:4">
      <c r="A40" s="4" t="s">
        <v>494</v>
      </c>
      <c r="C40" s="6" t="n">
        <v>54059</v>
      </c>
      <c r="D40" s="6" t="n">
        <v>51545</v>
      </c>
    </row>
    <row r="41" spans="1:4">
      <c r="A41" s="4" t="s">
        <v>438</v>
      </c>
      <c r="C41" s="6" t="n">
        <v>55048</v>
      </c>
      <c r="D41" s="6" t="n">
        <v>53197</v>
      </c>
    </row>
    <row r="42" spans="1:4">
      <c r="A42" s="4" t="s">
        <v>495</v>
      </c>
      <c r="C42" s="4" t="s">
        <v>51</v>
      </c>
      <c r="D42" s="4" t="s">
        <v>51</v>
      </c>
    </row>
    <row r="43" spans="1:4">
      <c r="A43" s="4" t="s">
        <v>453</v>
      </c>
    </row>
    <row r="44" spans="1:4">
      <c r="A44" s="3" t="s">
        <v>492</v>
      </c>
    </row>
    <row r="45" spans="1:4">
      <c r="A45" s="4" t="s">
        <v>493</v>
      </c>
      <c r="C45" s="6" t="n">
        <v>54</v>
      </c>
      <c r="D45" s="6" t="n">
        <v>58</v>
      </c>
    </row>
    <row r="46" spans="1:4">
      <c r="A46" s="4" t="s">
        <v>494</v>
      </c>
      <c r="C46" s="6" t="n">
        <v>8009</v>
      </c>
      <c r="D46" s="6" t="n">
        <v>10839</v>
      </c>
    </row>
    <row r="47" spans="1:4">
      <c r="A47" s="4" t="s">
        <v>438</v>
      </c>
      <c r="C47" s="6" t="n">
        <v>8063</v>
      </c>
      <c r="D47" s="6" t="n">
        <v>10897</v>
      </c>
    </row>
    <row r="48" spans="1:4">
      <c r="A48" s="4" t="s">
        <v>495</v>
      </c>
      <c r="C48" s="4" t="s">
        <v>51</v>
      </c>
      <c r="D48" s="4" t="s">
        <v>51</v>
      </c>
    </row>
    <row r="49" spans="1:4">
      <c r="A49" s="4" t="s">
        <v>496</v>
      </c>
    </row>
    <row r="50" spans="1:4">
      <c r="A50" s="3" t="s">
        <v>492</v>
      </c>
    </row>
    <row r="51" spans="1:4">
      <c r="A51" s="4" t="s">
        <v>493</v>
      </c>
      <c r="C51" s="6" t="n">
        <v>1962</v>
      </c>
      <c r="D51" s="6" t="n">
        <v>2178</v>
      </c>
    </row>
    <row r="52" spans="1:4">
      <c r="A52" s="4" t="s">
        <v>497</v>
      </c>
    </row>
    <row r="53" spans="1:4">
      <c r="A53" s="3" t="s">
        <v>492</v>
      </c>
    </row>
    <row r="54" spans="1:4">
      <c r="A54" s="4" t="s">
        <v>493</v>
      </c>
      <c r="C54" s="6" t="n">
        <v>493</v>
      </c>
      <c r="D54" s="6" t="n">
        <v>904</v>
      </c>
    </row>
    <row r="55" spans="1:4">
      <c r="A55" s="4" t="s">
        <v>498</v>
      </c>
    </row>
    <row r="56" spans="1:4">
      <c r="A56" s="3" t="s">
        <v>492</v>
      </c>
    </row>
    <row r="57" spans="1:4">
      <c r="A57" s="4" t="s">
        <v>493</v>
      </c>
      <c r="C57" s="6" t="n">
        <v>145</v>
      </c>
    </row>
    <row r="58" spans="1:4">
      <c r="A58" s="4" t="s">
        <v>499</v>
      </c>
    </row>
    <row r="59" spans="1:4">
      <c r="A59" s="3" t="s">
        <v>492</v>
      </c>
    </row>
    <row r="60" spans="1:4">
      <c r="A60" s="4" t="s">
        <v>493</v>
      </c>
      <c r="C60" s="6" t="n">
        <v>253</v>
      </c>
    </row>
    <row r="61" spans="1:4">
      <c r="A61" s="4" t="s">
        <v>500</v>
      </c>
    </row>
    <row r="62" spans="1:4">
      <c r="A62" s="3" t="s">
        <v>492</v>
      </c>
    </row>
    <row r="63" spans="1:4">
      <c r="A63" s="4" t="s">
        <v>493</v>
      </c>
      <c r="C63" s="6" t="n">
        <v>1</v>
      </c>
      <c r="D63" s="6" t="n">
        <v>3</v>
      </c>
    </row>
    <row r="64" spans="1:4">
      <c r="A64" s="4" t="s">
        <v>501</v>
      </c>
    </row>
    <row r="65" spans="1:4">
      <c r="A65" s="3" t="s">
        <v>492</v>
      </c>
    </row>
    <row r="66" spans="1:4">
      <c r="A66" s="4" t="s">
        <v>493</v>
      </c>
      <c r="C66" s="6" t="n">
        <v>307</v>
      </c>
      <c r="D66" s="6" t="n">
        <v>245</v>
      </c>
    </row>
    <row r="67" spans="1:4">
      <c r="A67" s="4" t="s">
        <v>502</v>
      </c>
    </row>
    <row r="68" spans="1:4">
      <c r="A68" s="3" t="s">
        <v>492</v>
      </c>
    </row>
    <row r="69" spans="1:4">
      <c r="A69" s="4" t="s">
        <v>493</v>
      </c>
      <c r="C69" s="6" t="n">
        <v>649</v>
      </c>
      <c r="D69" s="6" t="n">
        <v>706</v>
      </c>
    </row>
    <row r="70" spans="1:4">
      <c r="A70" s="4" t="s">
        <v>503</v>
      </c>
    </row>
    <row r="71" spans="1:4">
      <c r="A71" s="3" t="s">
        <v>492</v>
      </c>
    </row>
    <row r="72" spans="1:4">
      <c r="A72" s="4" t="s">
        <v>493</v>
      </c>
      <c r="C72" s="6" t="n">
        <v>816</v>
      </c>
      <c r="D72" s="6" t="n">
        <v>978</v>
      </c>
    </row>
    <row r="73" spans="1:4">
      <c r="A73" s="4" t="s">
        <v>504</v>
      </c>
    </row>
    <row r="74" spans="1:4">
      <c r="A74" s="3" t="s">
        <v>492</v>
      </c>
    </row>
    <row r="75" spans="1:4">
      <c r="A75" s="4" t="s">
        <v>493</v>
      </c>
      <c r="D75" s="6" t="n">
        <v>64</v>
      </c>
    </row>
    <row r="76" spans="1:4">
      <c r="A76" s="4" t="s">
        <v>505</v>
      </c>
    </row>
    <row r="77" spans="1:4">
      <c r="A77" s="3" t="s">
        <v>492</v>
      </c>
    </row>
    <row r="78" spans="1:4">
      <c r="A78" s="4" t="s">
        <v>493</v>
      </c>
      <c r="C78" s="6" t="n">
        <v>130</v>
      </c>
      <c r="D78" s="6" t="n">
        <v>361</v>
      </c>
    </row>
    <row r="79" spans="1:4">
      <c r="A79" s="4" t="s">
        <v>506</v>
      </c>
    </row>
    <row r="80" spans="1:4">
      <c r="A80" s="3" t="s">
        <v>492</v>
      </c>
    </row>
    <row r="81" spans="1:4">
      <c r="A81" s="4" t="s">
        <v>493</v>
      </c>
      <c r="C81" s="6" t="n">
        <v>296</v>
      </c>
    </row>
    <row r="82" spans="1:4">
      <c r="A82" s="4" t="s">
        <v>507</v>
      </c>
    </row>
    <row r="83" spans="1:4">
      <c r="A83" s="3" t="s">
        <v>492</v>
      </c>
    </row>
    <row r="84" spans="1:4">
      <c r="A84" s="4" t="s">
        <v>493</v>
      </c>
      <c r="C84" s="6" t="n">
        <v>1</v>
      </c>
    </row>
    <row r="85" spans="1:4">
      <c r="A85" s="4" t="s">
        <v>508</v>
      </c>
    </row>
    <row r="86" spans="1:4">
      <c r="A86" s="3" t="s">
        <v>492</v>
      </c>
    </row>
    <row r="87" spans="1:4">
      <c r="A87" s="4" t="s">
        <v>493</v>
      </c>
      <c r="C87" s="6" t="n">
        <v>101</v>
      </c>
      <c r="D87" s="6" t="n">
        <v>139</v>
      </c>
    </row>
    <row r="88" spans="1:4">
      <c r="A88" s="4" t="s">
        <v>509</v>
      </c>
    </row>
    <row r="89" spans="1:4">
      <c r="A89" s="3" t="s">
        <v>492</v>
      </c>
    </row>
    <row r="90" spans="1:4">
      <c r="A90" s="4" t="s">
        <v>493</v>
      </c>
      <c r="C90" s="6" t="n">
        <v>127</v>
      </c>
      <c r="D90" s="6" t="n">
        <v>414</v>
      </c>
    </row>
    <row r="91" spans="1:4">
      <c r="A91" s="4" t="s">
        <v>510</v>
      </c>
    </row>
    <row r="92" spans="1:4">
      <c r="A92" s="3" t="s">
        <v>492</v>
      </c>
    </row>
    <row r="93" spans="1:4">
      <c r="A93" s="4" t="s">
        <v>493</v>
      </c>
      <c r="C93" s="6" t="n">
        <v>1505</v>
      </c>
      <c r="D93" s="6" t="n">
        <v>1947</v>
      </c>
    </row>
    <row r="94" spans="1:4">
      <c r="A94" s="4" t="s">
        <v>511</v>
      </c>
    </row>
    <row r="95" spans="1:4">
      <c r="A95" s="3" t="s">
        <v>492</v>
      </c>
    </row>
    <row r="96" spans="1:4">
      <c r="A96" s="4" t="s">
        <v>493</v>
      </c>
      <c r="C96" s="6" t="n">
        <v>597</v>
      </c>
      <c r="D96" s="6" t="n">
        <v>177</v>
      </c>
    </row>
    <row r="97" spans="1:4">
      <c r="A97" s="4" t="s">
        <v>512</v>
      </c>
    </row>
    <row r="98" spans="1:4">
      <c r="A98" s="3" t="s">
        <v>492</v>
      </c>
    </row>
    <row r="99" spans="1:4">
      <c r="A99" s="4" t="s">
        <v>493</v>
      </c>
      <c r="D99" s="6" t="n">
        <v>299</v>
      </c>
    </row>
    <row r="100" spans="1:4">
      <c r="A100" s="4" t="s">
        <v>513</v>
      </c>
    </row>
    <row r="101" spans="1:4">
      <c r="A101" s="3" t="s">
        <v>492</v>
      </c>
    </row>
    <row r="102" spans="1:4">
      <c r="A102" s="4" t="s">
        <v>493</v>
      </c>
      <c r="C102" s="6" t="n">
        <v>30</v>
      </c>
      <c r="D102" s="6" t="n">
        <v>169</v>
      </c>
    </row>
    <row r="103" spans="1:4">
      <c r="A103" s="4" t="s">
        <v>514</v>
      </c>
    </row>
    <row r="104" spans="1:4">
      <c r="A104" s="3" t="s">
        <v>492</v>
      </c>
    </row>
    <row r="105" spans="1:4">
      <c r="A105" s="4" t="s">
        <v>493</v>
      </c>
      <c r="C105" s="6" t="n">
        <v>216</v>
      </c>
      <c r="D105" s="6" t="n">
        <v>462</v>
      </c>
    </row>
    <row r="106" spans="1:4">
      <c r="A106" s="4" t="s">
        <v>515</v>
      </c>
    </row>
    <row r="107" spans="1:4">
      <c r="A107" s="3" t="s">
        <v>492</v>
      </c>
    </row>
    <row r="108" spans="1:4">
      <c r="A108" s="4" t="s">
        <v>493</v>
      </c>
      <c r="C108" s="6" t="n">
        <v>213</v>
      </c>
      <c r="D108" s="6" t="n">
        <v>532</v>
      </c>
    </row>
    <row r="109" spans="1:4">
      <c r="A109" s="4" t="s">
        <v>516</v>
      </c>
    </row>
    <row r="110" spans="1:4">
      <c r="A110" s="3" t="s">
        <v>492</v>
      </c>
    </row>
    <row r="111" spans="1:4">
      <c r="A111" s="4" t="s">
        <v>493</v>
      </c>
      <c r="C111" s="6" t="n">
        <v>54</v>
      </c>
      <c r="D111" s="6" t="n">
        <v>58</v>
      </c>
    </row>
    <row r="112" spans="1:4">
      <c r="A112" s="4" t="s">
        <v>446</v>
      </c>
    </row>
    <row r="113" spans="1:4">
      <c r="A113" s="3" t="s">
        <v>492</v>
      </c>
    </row>
    <row r="114" spans="1:4">
      <c r="A114" s="4" t="s">
        <v>493</v>
      </c>
      <c r="C114" s="6" t="n">
        <v>670</v>
      </c>
      <c r="D114" s="6" t="n">
        <v>570</v>
      </c>
    </row>
    <row r="115" spans="1:4">
      <c r="A115" s="4" t="s">
        <v>494</v>
      </c>
      <c r="C115" s="6" t="n">
        <v>101948</v>
      </c>
      <c r="D115" s="6" t="n">
        <v>95557</v>
      </c>
    </row>
    <row r="116" spans="1:4">
      <c r="A116" s="4" t="s">
        <v>438</v>
      </c>
      <c r="C116" s="6" t="n">
        <v>102618</v>
      </c>
      <c r="D116" s="6" t="n">
        <v>96127</v>
      </c>
    </row>
    <row r="117" spans="1:4">
      <c r="A117" s="4" t="s">
        <v>495</v>
      </c>
      <c r="C117" s="4" t="s">
        <v>51</v>
      </c>
      <c r="D117" s="4" t="s">
        <v>51</v>
      </c>
    </row>
    <row r="118" spans="1:4">
      <c r="A118" s="4" t="s">
        <v>517</v>
      </c>
    </row>
    <row r="119" spans="1:4">
      <c r="A119" s="3" t="s">
        <v>492</v>
      </c>
    </row>
    <row r="120" spans="1:4">
      <c r="A120" s="4" t="s">
        <v>493</v>
      </c>
      <c r="C120" s="6" t="n">
        <v>114</v>
      </c>
      <c r="D120" s="6" t="n">
        <v>320</v>
      </c>
    </row>
    <row r="121" spans="1:4">
      <c r="A121" s="4" t="s">
        <v>518</v>
      </c>
    </row>
    <row r="122" spans="1:4">
      <c r="A122" s="3" t="s">
        <v>492</v>
      </c>
    </row>
    <row r="123" spans="1:4">
      <c r="A123" s="4" t="s">
        <v>493</v>
      </c>
      <c r="C123" s="6" t="n">
        <v>161</v>
      </c>
    </row>
    <row r="124" spans="1:4">
      <c r="A124" s="4" t="s">
        <v>519</v>
      </c>
    </row>
    <row r="125" spans="1:4">
      <c r="A125" s="3" t="s">
        <v>492</v>
      </c>
    </row>
    <row r="126" spans="1:4">
      <c r="A126" s="4" t="s">
        <v>493</v>
      </c>
      <c r="C126" s="6" t="n">
        <v>395</v>
      </c>
      <c r="D126" s="6" t="n">
        <v>250</v>
      </c>
    </row>
    <row r="127" spans="1:4">
      <c r="A127" s="4" t="s">
        <v>489</v>
      </c>
    </row>
    <row r="128" spans="1:4">
      <c r="A128" s="3" t="s">
        <v>492</v>
      </c>
    </row>
    <row r="129" spans="1:4">
      <c r="A129" s="4" t="s">
        <v>438</v>
      </c>
      <c r="C129" s="6" t="n">
        <v>278494</v>
      </c>
      <c r="D129" s="6" t="n">
        <v>251807</v>
      </c>
    </row>
    <row r="130" spans="1:4">
      <c r="A130" s="4" t="s">
        <v>432</v>
      </c>
    </row>
    <row r="131" spans="1:4">
      <c r="A131" s="3" t="s">
        <v>492</v>
      </c>
    </row>
    <row r="132" spans="1:4">
      <c r="A132" s="4" t="s">
        <v>438</v>
      </c>
      <c r="C132" s="6" t="n">
        <v>63111</v>
      </c>
      <c r="D132" s="6" t="n">
        <v>64094</v>
      </c>
    </row>
    <row r="133" spans="1:4">
      <c r="A133" s="4" t="s">
        <v>490</v>
      </c>
    </row>
    <row r="134" spans="1:4">
      <c r="A134" s="3" t="s">
        <v>492</v>
      </c>
    </row>
    <row r="135" spans="1:4">
      <c r="A135" s="4" t="s">
        <v>438</v>
      </c>
      <c r="C135" s="7" t="n">
        <v>84195</v>
      </c>
      <c r="D135" s="7" t="n">
        <v>83746</v>
      </c>
    </row>
    <row r="136" spans="1:4"/>
    <row r="137" spans="1:4">
      <c r="A137" s="4" t="s">
        <v>130</v>
      </c>
      <c r="B137" s="4" t="s">
        <v>442</v>
      </c>
    </row>
  </sheetData>
  <mergeCells count="3">
    <mergeCell ref="A1:B1"/>
    <mergeCell ref="A136:C136"/>
    <mergeCell ref="B137:C1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9</v>
      </c>
      <c r="B1" s="2" t="s">
        <v>1</v>
      </c>
    </row>
    <row r="2" spans="1:2">
      <c r="B2" s="2" t="s">
        <v>2</v>
      </c>
    </row>
    <row r="3" spans="1:2">
      <c r="A3" s="4" t="s">
        <v>120</v>
      </c>
      <c r="B3" s="4" t="s">
        <v>121</v>
      </c>
    </row>
    <row r="4" spans="1:2">
      <c r="A4" s="4" t="s">
        <v>122</v>
      </c>
      <c r="B4" s="4" t="s">
        <v>12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444</v>
      </c>
    </row>
    <row r="3" spans="1:3">
      <c r="A3" s="4" t="s">
        <v>521</v>
      </c>
      <c r="B3" s="7" t="n">
        <v>528418</v>
      </c>
      <c r="C3" s="7" t="n">
        <v>495774</v>
      </c>
    </row>
    <row r="4" spans="1:3">
      <c r="A4" s="4" t="s">
        <v>522</v>
      </c>
    </row>
    <row r="5" spans="1:3">
      <c r="A5" s="3" t="s">
        <v>444</v>
      </c>
    </row>
    <row r="6" spans="1:3">
      <c r="A6" s="4" t="s">
        <v>521</v>
      </c>
      <c r="B6" s="6" t="n">
        <v>510823</v>
      </c>
      <c r="C6" s="6" t="n">
        <v>476090</v>
      </c>
    </row>
    <row r="7" spans="1:3">
      <c r="A7" s="4" t="s">
        <v>523</v>
      </c>
    </row>
    <row r="8" spans="1:3">
      <c r="A8" s="3" t="s">
        <v>444</v>
      </c>
    </row>
    <row r="9" spans="1:3">
      <c r="A9" s="4" t="s">
        <v>521</v>
      </c>
      <c r="B9" s="6" t="n">
        <v>5165</v>
      </c>
      <c r="C9" s="6" t="n">
        <v>6131</v>
      </c>
    </row>
    <row r="10" spans="1:3">
      <c r="A10" s="4" t="s">
        <v>524</v>
      </c>
    </row>
    <row r="11" spans="1:3">
      <c r="A11" s="3" t="s">
        <v>444</v>
      </c>
    </row>
    <row r="12" spans="1:3">
      <c r="A12" s="4" t="s">
        <v>521</v>
      </c>
      <c r="B12" s="6" t="n">
        <v>5449</v>
      </c>
      <c r="C12" s="6" t="n">
        <v>4936</v>
      </c>
    </row>
    <row r="13" spans="1:3">
      <c r="A13" s="4" t="s">
        <v>525</v>
      </c>
    </row>
    <row r="14" spans="1:3">
      <c r="A14" s="3" t="s">
        <v>444</v>
      </c>
    </row>
    <row r="15" spans="1:3">
      <c r="A15" s="4" t="s">
        <v>521</v>
      </c>
      <c r="B15" s="6" t="n">
        <v>6981</v>
      </c>
      <c r="C15" s="6" t="n">
        <v>8617</v>
      </c>
    </row>
    <row r="16" spans="1:3">
      <c r="A16" s="4" t="s">
        <v>526</v>
      </c>
    </row>
    <row r="17" spans="1:3">
      <c r="A17" s="3" t="s">
        <v>444</v>
      </c>
    </row>
    <row r="18" spans="1:3">
      <c r="A18" s="4" t="s">
        <v>521</v>
      </c>
      <c r="C18" s="4" t="s">
        <v>51</v>
      </c>
    </row>
    <row r="19" spans="1:3">
      <c r="A19" s="4" t="s">
        <v>447</v>
      </c>
    </row>
    <row r="20" spans="1:3">
      <c r="A20" s="3" t="s">
        <v>444</v>
      </c>
    </row>
    <row r="21" spans="1:3">
      <c r="A21" s="4" t="s">
        <v>521</v>
      </c>
      <c r="B21" s="6" t="n">
        <v>102117</v>
      </c>
      <c r="C21" s="6" t="n">
        <v>93649</v>
      </c>
    </row>
    <row r="22" spans="1:3">
      <c r="A22" s="4" t="s">
        <v>527</v>
      </c>
    </row>
    <row r="23" spans="1:3">
      <c r="A23" s="3" t="s">
        <v>444</v>
      </c>
    </row>
    <row r="24" spans="1:3">
      <c r="A24" s="4" t="s">
        <v>521</v>
      </c>
      <c r="B24" s="6" t="n">
        <v>92813</v>
      </c>
      <c r="C24" s="6" t="n">
        <v>83834</v>
      </c>
    </row>
    <row r="25" spans="1:3">
      <c r="A25" s="4" t="s">
        <v>528</v>
      </c>
    </row>
    <row r="26" spans="1:3">
      <c r="A26" s="3" t="s">
        <v>444</v>
      </c>
    </row>
    <row r="27" spans="1:3">
      <c r="A27" s="4" t="s">
        <v>521</v>
      </c>
      <c r="B27" s="6" t="n">
        <v>2799</v>
      </c>
      <c r="C27" s="6" t="n">
        <v>2926</v>
      </c>
    </row>
    <row r="28" spans="1:3">
      <c r="A28" s="4" t="s">
        <v>529</v>
      </c>
    </row>
    <row r="29" spans="1:3">
      <c r="A29" s="3" t="s">
        <v>444</v>
      </c>
    </row>
    <row r="30" spans="1:3">
      <c r="A30" s="4" t="s">
        <v>521</v>
      </c>
      <c r="B30" s="6" t="n">
        <v>3634</v>
      </c>
      <c r="C30" s="6" t="n">
        <v>3734</v>
      </c>
    </row>
    <row r="31" spans="1:3">
      <c r="A31" s="4" t="s">
        <v>530</v>
      </c>
    </row>
    <row r="32" spans="1:3">
      <c r="A32" s="3" t="s">
        <v>444</v>
      </c>
    </row>
    <row r="33" spans="1:3">
      <c r="A33" s="4" t="s">
        <v>521</v>
      </c>
      <c r="B33" s="6" t="n">
        <v>2871</v>
      </c>
      <c r="C33" s="6" t="n">
        <v>3155</v>
      </c>
    </row>
    <row r="34" spans="1:3">
      <c r="A34" s="4" t="s">
        <v>531</v>
      </c>
    </row>
    <row r="35" spans="1:3">
      <c r="A35" s="3" t="s">
        <v>444</v>
      </c>
    </row>
    <row r="36" spans="1:3">
      <c r="A36" s="4" t="s">
        <v>521</v>
      </c>
      <c r="C36" s="4" t="s">
        <v>51</v>
      </c>
    </row>
    <row r="37" spans="1:3">
      <c r="A37" s="4" t="s">
        <v>448</v>
      </c>
    </row>
    <row r="38" spans="1:3">
      <c r="A38" s="3" t="s">
        <v>444</v>
      </c>
    </row>
    <row r="39" spans="1:3">
      <c r="A39" s="4" t="s">
        <v>521</v>
      </c>
      <c r="B39" s="6" t="n">
        <v>162935</v>
      </c>
      <c r="C39" s="6" t="n">
        <v>138761</v>
      </c>
    </row>
    <row r="40" spans="1:3">
      <c r="A40" s="4" t="s">
        <v>532</v>
      </c>
    </row>
    <row r="41" spans="1:3">
      <c r="A41" s="3" t="s">
        <v>444</v>
      </c>
    </row>
    <row r="42" spans="1:3">
      <c r="A42" s="4" t="s">
        <v>521</v>
      </c>
      <c r="B42" s="6" t="n">
        <v>159790</v>
      </c>
      <c r="C42" s="6" t="n">
        <v>135855</v>
      </c>
    </row>
    <row r="43" spans="1:3">
      <c r="A43" s="4" t="s">
        <v>533</v>
      </c>
    </row>
    <row r="44" spans="1:3">
      <c r="A44" s="3" t="s">
        <v>444</v>
      </c>
    </row>
    <row r="45" spans="1:3">
      <c r="A45" s="4" t="s">
        <v>521</v>
      </c>
      <c r="B45" s="6" t="n">
        <v>1577</v>
      </c>
      <c r="C45" s="6" t="n">
        <v>1898</v>
      </c>
    </row>
    <row r="46" spans="1:3">
      <c r="A46" s="4" t="s">
        <v>534</v>
      </c>
    </row>
    <row r="47" spans="1:3">
      <c r="A47" s="3" t="s">
        <v>444</v>
      </c>
    </row>
    <row r="48" spans="1:3">
      <c r="A48" s="4" t="s">
        <v>521</v>
      </c>
      <c r="B48" s="6" t="n">
        <v>1092</v>
      </c>
      <c r="C48" s="6" t="n">
        <v>152</v>
      </c>
    </row>
    <row r="49" spans="1:3">
      <c r="A49" s="4" t="s">
        <v>535</v>
      </c>
    </row>
    <row r="50" spans="1:3">
      <c r="A50" s="3" t="s">
        <v>444</v>
      </c>
    </row>
    <row r="51" spans="1:3">
      <c r="A51" s="4" t="s">
        <v>521</v>
      </c>
      <c r="B51" s="6" t="n">
        <v>476</v>
      </c>
      <c r="C51" s="6" t="n">
        <v>856</v>
      </c>
    </row>
    <row r="52" spans="1:3">
      <c r="A52" s="4" t="s">
        <v>536</v>
      </c>
    </row>
    <row r="53" spans="1:3">
      <c r="A53" s="3" t="s">
        <v>444</v>
      </c>
    </row>
    <row r="54" spans="1:3">
      <c r="A54" s="4" t="s">
        <v>521</v>
      </c>
      <c r="C54" s="4" t="s">
        <v>51</v>
      </c>
    </row>
    <row r="55" spans="1:3">
      <c r="A55" s="4" t="s">
        <v>449</v>
      </c>
    </row>
    <row r="56" spans="1:3">
      <c r="A56" s="3" t="s">
        <v>444</v>
      </c>
    </row>
    <row r="57" spans="1:3">
      <c r="A57" s="4" t="s">
        <v>521</v>
      </c>
      <c r="B57" s="6" t="n">
        <v>13442</v>
      </c>
      <c r="C57" s="6" t="n">
        <v>19397</v>
      </c>
    </row>
    <row r="58" spans="1:3">
      <c r="A58" s="4" t="s">
        <v>537</v>
      </c>
    </row>
    <row r="59" spans="1:3">
      <c r="A59" s="3" t="s">
        <v>444</v>
      </c>
    </row>
    <row r="60" spans="1:3">
      <c r="A60" s="4" t="s">
        <v>521</v>
      </c>
      <c r="B60" s="6" t="n">
        <v>13412</v>
      </c>
      <c r="C60" s="6" t="n">
        <v>18423</v>
      </c>
    </row>
    <row r="61" spans="1:3">
      <c r="A61" s="4" t="s">
        <v>538</v>
      </c>
    </row>
    <row r="62" spans="1:3">
      <c r="A62" s="3" t="s">
        <v>444</v>
      </c>
    </row>
    <row r="63" spans="1:3">
      <c r="A63" s="4" t="s">
        <v>521</v>
      </c>
      <c r="C63" s="6" t="n">
        <v>805</v>
      </c>
    </row>
    <row r="64" spans="1:3">
      <c r="A64" s="4" t="s">
        <v>539</v>
      </c>
    </row>
    <row r="65" spans="1:3">
      <c r="A65" s="3" t="s">
        <v>444</v>
      </c>
    </row>
    <row r="66" spans="1:3">
      <c r="A66" s="4" t="s">
        <v>521</v>
      </c>
      <c r="B66" s="6" t="n">
        <v>30</v>
      </c>
      <c r="C66" s="6" t="n">
        <v>169</v>
      </c>
    </row>
    <row r="67" spans="1:3">
      <c r="A67" s="4" t="s">
        <v>540</v>
      </c>
    </row>
    <row r="68" spans="1:3">
      <c r="A68" s="3" t="s">
        <v>444</v>
      </c>
    </row>
    <row r="69" spans="1:3">
      <c r="A69" s="4" t="s">
        <v>521</v>
      </c>
      <c r="C69" s="4" t="s">
        <v>51</v>
      </c>
    </row>
    <row r="70" spans="1:3">
      <c r="A70" s="4" t="s">
        <v>450</v>
      </c>
    </row>
    <row r="71" spans="1:3">
      <c r="A71" s="3" t="s">
        <v>444</v>
      </c>
    </row>
    <row r="72" spans="1:3">
      <c r="A72" s="4" t="s">
        <v>521</v>
      </c>
      <c r="B72" s="6" t="n">
        <v>7621</v>
      </c>
      <c r="C72" s="6" t="n">
        <v>6980</v>
      </c>
    </row>
    <row r="73" spans="1:3">
      <c r="A73" s="4" t="s">
        <v>541</v>
      </c>
    </row>
    <row r="74" spans="1:3">
      <c r="A74" s="3" t="s">
        <v>444</v>
      </c>
    </row>
    <row r="75" spans="1:3">
      <c r="A75" s="4" t="s">
        <v>521</v>
      </c>
      <c r="B75" s="6" t="n">
        <v>7606</v>
      </c>
      <c r="C75" s="6" t="n">
        <v>6978</v>
      </c>
    </row>
    <row r="76" spans="1:3">
      <c r="A76" s="4" t="s">
        <v>542</v>
      </c>
    </row>
    <row r="77" spans="1:3">
      <c r="A77" s="3" t="s">
        <v>444</v>
      </c>
    </row>
    <row r="78" spans="1:3">
      <c r="A78" s="4" t="s">
        <v>521</v>
      </c>
      <c r="B78" s="6" t="n">
        <v>13</v>
      </c>
    </row>
    <row r="79" spans="1:3">
      <c r="A79" s="4" t="s">
        <v>543</v>
      </c>
    </row>
    <row r="80" spans="1:3">
      <c r="A80" s="3" t="s">
        <v>444</v>
      </c>
    </row>
    <row r="81" spans="1:3">
      <c r="A81" s="4" t="s">
        <v>521</v>
      </c>
      <c r="B81" s="6" t="n">
        <v>2</v>
      </c>
      <c r="C81" s="6" t="n">
        <v>2</v>
      </c>
    </row>
    <row r="82" spans="1:3">
      <c r="A82" s="4" t="s">
        <v>544</v>
      </c>
    </row>
    <row r="83" spans="1:3">
      <c r="A83" s="3" t="s">
        <v>444</v>
      </c>
    </row>
    <row r="84" spans="1:3">
      <c r="A84" s="4" t="s">
        <v>521</v>
      </c>
      <c r="C84" s="4" t="s">
        <v>51</v>
      </c>
    </row>
    <row r="85" spans="1:3">
      <c r="A85" s="4" t="s">
        <v>451</v>
      </c>
    </row>
    <row r="86" spans="1:3">
      <c r="A86" s="3" t="s">
        <v>444</v>
      </c>
    </row>
    <row r="87" spans="1:3">
      <c r="A87" s="4" t="s">
        <v>521</v>
      </c>
      <c r="B87" s="6" t="n">
        <v>76574</v>
      </c>
      <c r="C87" s="6" t="n">
        <v>76766</v>
      </c>
    </row>
    <row r="88" spans="1:3">
      <c r="A88" s="4" t="s">
        <v>545</v>
      </c>
    </row>
    <row r="89" spans="1:3">
      <c r="A89" s="3" t="s">
        <v>444</v>
      </c>
    </row>
    <row r="90" spans="1:3">
      <c r="A90" s="4" t="s">
        <v>521</v>
      </c>
      <c r="B90" s="6" t="n">
        <v>75843</v>
      </c>
      <c r="C90" s="6" t="n">
        <v>75774</v>
      </c>
    </row>
    <row r="91" spans="1:3">
      <c r="A91" s="4" t="s">
        <v>546</v>
      </c>
    </row>
    <row r="92" spans="1:3">
      <c r="A92" s="3" t="s">
        <v>444</v>
      </c>
    </row>
    <row r="93" spans="1:3">
      <c r="A93" s="4" t="s">
        <v>521</v>
      </c>
      <c r="B93" s="6" t="n">
        <v>66</v>
      </c>
      <c r="C93" s="6" t="n">
        <v>90</v>
      </c>
    </row>
    <row r="94" spans="1:3">
      <c r="A94" s="4" t="s">
        <v>547</v>
      </c>
    </row>
    <row r="95" spans="1:3">
      <c r="A95" s="3" t="s">
        <v>444</v>
      </c>
    </row>
    <row r="96" spans="1:3">
      <c r="A96" s="4" t="s">
        <v>521</v>
      </c>
      <c r="B96" s="6" t="n">
        <v>89</v>
      </c>
    </row>
    <row r="97" spans="1:3">
      <c r="A97" s="4" t="s">
        <v>548</v>
      </c>
    </row>
    <row r="98" spans="1:3">
      <c r="A98" s="3" t="s">
        <v>444</v>
      </c>
    </row>
    <row r="99" spans="1:3">
      <c r="A99" s="4" t="s">
        <v>521</v>
      </c>
      <c r="B99" s="6" t="n">
        <v>576</v>
      </c>
      <c r="C99" s="6" t="n">
        <v>902</v>
      </c>
    </row>
    <row r="100" spans="1:3">
      <c r="A100" s="4" t="s">
        <v>549</v>
      </c>
    </row>
    <row r="101" spans="1:3">
      <c r="A101" s="3" t="s">
        <v>444</v>
      </c>
    </row>
    <row r="102" spans="1:3">
      <c r="A102" s="4" t="s">
        <v>521</v>
      </c>
      <c r="C102" s="4" t="s">
        <v>51</v>
      </c>
    </row>
    <row r="103" spans="1:3">
      <c r="A103" s="4" t="s">
        <v>452</v>
      </c>
    </row>
    <row r="104" spans="1:3">
      <c r="A104" s="3" t="s">
        <v>444</v>
      </c>
    </row>
    <row r="105" spans="1:3">
      <c r="A105" s="4" t="s">
        <v>521</v>
      </c>
      <c r="B105" s="6" t="n">
        <v>55048</v>
      </c>
      <c r="C105" s="6" t="n">
        <v>53197</v>
      </c>
    </row>
    <row r="106" spans="1:3">
      <c r="A106" s="4" t="s">
        <v>550</v>
      </c>
    </row>
    <row r="107" spans="1:3">
      <c r="A107" s="3" t="s">
        <v>444</v>
      </c>
    </row>
    <row r="108" spans="1:3">
      <c r="A108" s="4" t="s">
        <v>521</v>
      </c>
      <c r="B108" s="6" t="n">
        <v>53033</v>
      </c>
      <c r="C108" s="6" t="n">
        <v>50816</v>
      </c>
    </row>
    <row r="109" spans="1:3">
      <c r="A109" s="4" t="s">
        <v>551</v>
      </c>
    </row>
    <row r="110" spans="1:3">
      <c r="A110" s="3" t="s">
        <v>444</v>
      </c>
    </row>
    <row r="111" spans="1:3">
      <c r="A111" s="4" t="s">
        <v>521</v>
      </c>
      <c r="B111" s="6" t="n">
        <v>239</v>
      </c>
      <c r="C111" s="6" t="n">
        <v>241</v>
      </c>
    </row>
    <row r="112" spans="1:3">
      <c r="A112" s="4" t="s">
        <v>552</v>
      </c>
    </row>
    <row r="113" spans="1:3">
      <c r="A113" s="3" t="s">
        <v>444</v>
      </c>
    </row>
    <row r="114" spans="1:3">
      <c r="A114" s="4" t="s">
        <v>521</v>
      </c>
      <c r="B114" s="6" t="n">
        <v>1776</v>
      </c>
      <c r="C114" s="6" t="n">
        <v>2140</v>
      </c>
    </row>
    <row r="115" spans="1:3">
      <c r="A115" s="4" t="s">
        <v>553</v>
      </c>
    </row>
    <row r="116" spans="1:3">
      <c r="A116" s="3" t="s">
        <v>444</v>
      </c>
    </row>
    <row r="117" spans="1:3">
      <c r="A117" s="4" t="s">
        <v>521</v>
      </c>
      <c r="C117" s="4" t="s">
        <v>51</v>
      </c>
    </row>
    <row r="118" spans="1:3">
      <c r="A118" s="4" t="s">
        <v>453</v>
      </c>
    </row>
    <row r="119" spans="1:3">
      <c r="A119" s="3" t="s">
        <v>444</v>
      </c>
    </row>
    <row r="120" spans="1:3">
      <c r="A120" s="4" t="s">
        <v>521</v>
      </c>
      <c r="B120" s="6" t="n">
        <v>8063</v>
      </c>
      <c r="C120" s="6" t="n">
        <v>10897</v>
      </c>
    </row>
    <row r="121" spans="1:3">
      <c r="A121" s="4" t="s">
        <v>554</v>
      </c>
    </row>
    <row r="122" spans="1:3">
      <c r="A122" s="3" t="s">
        <v>444</v>
      </c>
    </row>
    <row r="123" spans="1:3">
      <c r="A123" s="4" t="s">
        <v>521</v>
      </c>
      <c r="B123" s="6" t="n">
        <v>8009</v>
      </c>
      <c r="C123" s="6" t="n">
        <v>10839</v>
      </c>
    </row>
    <row r="124" spans="1:3">
      <c r="A124" s="4" t="s">
        <v>555</v>
      </c>
    </row>
    <row r="125" spans="1:3">
      <c r="A125" s="3" t="s">
        <v>444</v>
      </c>
    </row>
    <row r="126" spans="1:3">
      <c r="A126" s="4" t="s">
        <v>521</v>
      </c>
      <c r="B126" s="6" t="n">
        <v>54</v>
      </c>
      <c r="C126" s="6" t="n">
        <v>58</v>
      </c>
    </row>
    <row r="127" spans="1:3">
      <c r="A127" s="4" t="s">
        <v>556</v>
      </c>
    </row>
    <row r="128" spans="1:3">
      <c r="A128" s="3" t="s">
        <v>444</v>
      </c>
    </row>
    <row r="129" spans="1:3">
      <c r="A129" s="4" t="s">
        <v>521</v>
      </c>
      <c r="C129" s="4" t="s">
        <v>51</v>
      </c>
    </row>
    <row r="130" spans="1:3">
      <c r="A130" s="4" t="s">
        <v>446</v>
      </c>
    </row>
    <row r="131" spans="1:3">
      <c r="A131" s="3" t="s">
        <v>444</v>
      </c>
    </row>
    <row r="132" spans="1:3">
      <c r="A132" s="4" t="s">
        <v>521</v>
      </c>
      <c r="B132" s="6" t="n">
        <v>102618</v>
      </c>
      <c r="C132" s="6" t="n">
        <v>96127</v>
      </c>
    </row>
    <row r="133" spans="1:3">
      <c r="A133" s="4" t="s">
        <v>557</v>
      </c>
    </row>
    <row r="134" spans="1:3">
      <c r="A134" s="3" t="s">
        <v>444</v>
      </c>
    </row>
    <row r="135" spans="1:3">
      <c r="A135" s="4" t="s">
        <v>521</v>
      </c>
      <c r="B135" s="6" t="n">
        <v>100317</v>
      </c>
      <c r="C135" s="6" t="n">
        <v>93571</v>
      </c>
    </row>
    <row r="136" spans="1:3">
      <c r="A136" s="4" t="s">
        <v>558</v>
      </c>
    </row>
    <row r="137" spans="1:3">
      <c r="A137" s="3" t="s">
        <v>444</v>
      </c>
    </row>
    <row r="138" spans="1:3">
      <c r="A138" s="4" t="s">
        <v>521</v>
      </c>
      <c r="B138" s="6" t="n">
        <v>723</v>
      </c>
      <c r="C138" s="6" t="n">
        <v>1217</v>
      </c>
    </row>
    <row r="139" spans="1:3">
      <c r="A139" s="4" t="s">
        <v>559</v>
      </c>
    </row>
    <row r="140" spans="1:3">
      <c r="A140" s="3" t="s">
        <v>444</v>
      </c>
    </row>
    <row r="141" spans="1:3">
      <c r="A141" s="4" t="s">
        <v>521</v>
      </c>
      <c r="B141" s="6" t="n">
        <v>382</v>
      </c>
      <c r="C141" s="6" t="n">
        <v>4</v>
      </c>
    </row>
    <row r="142" spans="1:3">
      <c r="A142" s="4" t="s">
        <v>560</v>
      </c>
    </row>
    <row r="143" spans="1:3">
      <c r="A143" s="3" t="s">
        <v>444</v>
      </c>
    </row>
    <row r="144" spans="1:3">
      <c r="A144" s="4" t="s">
        <v>521</v>
      </c>
      <c r="B144" s="7" t="n">
        <v>1196</v>
      </c>
      <c r="C144" s="6" t="n">
        <v>1335</v>
      </c>
    </row>
    <row r="145" spans="1:3">
      <c r="A145" s="4" t="s">
        <v>561</v>
      </c>
    </row>
    <row r="146" spans="1:3">
      <c r="A146" s="3" t="s">
        <v>444</v>
      </c>
    </row>
    <row r="147" spans="1:3">
      <c r="A147" s="4" t="s">
        <v>521</v>
      </c>
      <c r="C147"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24</v>
      </c>
      <c r="C1" s="2" t="s">
        <v>72</v>
      </c>
      <c r="E1" s="2" t="s">
        <v>1</v>
      </c>
    </row>
    <row r="2" spans="1:6">
      <c r="C2" s="2" t="s">
        <v>2</v>
      </c>
      <c r="D2" s="2" t="s">
        <v>73</v>
      </c>
      <c r="E2" s="2" t="s">
        <v>2</v>
      </c>
      <c r="F2" s="2" t="s">
        <v>73</v>
      </c>
    </row>
    <row r="3" spans="1:6">
      <c r="A3" s="3" t="s">
        <v>125</v>
      </c>
    </row>
    <row r="4" spans="1:6">
      <c r="A4" s="4" t="s">
        <v>113</v>
      </c>
      <c r="C4" s="7" t="n">
        <v>1300</v>
      </c>
      <c r="D4" s="7" t="n">
        <v>787</v>
      </c>
      <c r="E4" s="7" t="n">
        <v>2423</v>
      </c>
      <c r="F4" s="7" t="n">
        <v>1547</v>
      </c>
    </row>
    <row r="5" spans="1:6">
      <c r="A5" s="3" t="s">
        <v>126</v>
      </c>
    </row>
    <row r="6" spans="1:6">
      <c r="A6" s="4" t="s">
        <v>127</v>
      </c>
      <c r="C6" s="6" t="n">
        <v>-240</v>
      </c>
      <c r="D6" s="6" t="n">
        <v>571</v>
      </c>
      <c r="E6" s="6" t="n">
        <v>-1316</v>
      </c>
      <c r="F6" s="6" t="n">
        <v>994</v>
      </c>
    </row>
    <row r="7" spans="1:6">
      <c r="A7" s="4" t="s">
        <v>128</v>
      </c>
      <c r="C7" s="6" t="n">
        <v>51</v>
      </c>
      <c r="D7" s="6" t="n">
        <v>-194</v>
      </c>
      <c r="E7" s="6" t="n">
        <v>277</v>
      </c>
      <c r="F7" s="6" t="n">
        <v>-338</v>
      </c>
    </row>
    <row r="8" spans="1:6">
      <c r="A8" s="4" t="s">
        <v>129</v>
      </c>
      <c r="B8" s="4" t="s">
        <v>130</v>
      </c>
      <c r="D8" s="6" t="n">
        <v>-52</v>
      </c>
      <c r="F8" s="6" t="n">
        <v>-62</v>
      </c>
    </row>
    <row r="9" spans="1:6">
      <c r="A9" s="4" t="s">
        <v>131</v>
      </c>
      <c r="B9" s="4" t="s">
        <v>132</v>
      </c>
      <c r="D9" s="6" t="n">
        <v>17</v>
      </c>
      <c r="F9" s="6" t="n">
        <v>21</v>
      </c>
    </row>
    <row r="10" spans="1:6">
      <c r="A10" s="4" t="s">
        <v>133</v>
      </c>
      <c r="C10" s="6" t="n">
        <v>-189</v>
      </c>
      <c r="D10" s="6" t="n">
        <v>342</v>
      </c>
      <c r="E10" s="6" t="n">
        <v>-1039</v>
      </c>
      <c r="F10" s="6" t="n">
        <v>615</v>
      </c>
    </row>
    <row r="11" spans="1:6">
      <c r="A11" s="4" t="s">
        <v>134</v>
      </c>
      <c r="C11" s="7" t="n">
        <v>1111</v>
      </c>
      <c r="D11" s="7" t="n">
        <v>1129</v>
      </c>
      <c r="E11" s="7" t="n">
        <v>1384</v>
      </c>
      <c r="F11" s="7" t="n">
        <v>2162</v>
      </c>
    </row>
    <row r="12" spans="1:6"/>
    <row r="13" spans="1:6">
      <c r="A13" s="4" t="s">
        <v>130</v>
      </c>
      <c r="B13" s="4" t="s">
        <v>135</v>
      </c>
    </row>
    <row r="14" spans="1:6">
      <c r="A14" s="4" t="s">
        <v>132</v>
      </c>
      <c r="B14" s="4" t="s">
        <v>136</v>
      </c>
    </row>
  </sheetData>
  <mergeCells count="6">
    <mergeCell ref="A1:B2"/>
    <mergeCell ref="C1:D1"/>
    <mergeCell ref="E1:F1"/>
    <mergeCell ref="A12:E12"/>
    <mergeCell ref="B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7</v>
      </c>
      <c r="B1" s="2" t="s">
        <v>72</v>
      </c>
      <c r="D1" s="2" t="s">
        <v>1</v>
      </c>
      <c r="F1" s="2" t="s">
        <v>138</v>
      </c>
    </row>
    <row r="2" spans="1:6">
      <c r="B2" s="2" t="s">
        <v>2</v>
      </c>
      <c r="C2" s="2" t="s">
        <v>73</v>
      </c>
      <c r="D2" s="2" t="s">
        <v>2</v>
      </c>
      <c r="E2" s="2" t="s">
        <v>73</v>
      </c>
      <c r="F2" s="2" t="s">
        <v>23</v>
      </c>
    </row>
    <row r="3" spans="1:6">
      <c r="A3" s="3" t="s">
        <v>139</v>
      </c>
    </row>
    <row r="4" spans="1:6">
      <c r="A4" s="4" t="s">
        <v>113</v>
      </c>
      <c r="B4" s="7" t="n">
        <v>1300</v>
      </c>
      <c r="C4" s="7" t="n">
        <v>787</v>
      </c>
      <c r="D4" s="7" t="n">
        <v>2423</v>
      </c>
      <c r="E4" s="7" t="n">
        <v>1547</v>
      </c>
    </row>
    <row r="5" spans="1:6">
      <c r="A5" s="3" t="s">
        <v>140</v>
      </c>
    </row>
    <row r="6" spans="1:6">
      <c r="A6" s="4" t="s">
        <v>141</v>
      </c>
      <c r="D6" s="6" t="n">
        <v>434</v>
      </c>
      <c r="E6" s="6" t="n">
        <v>396</v>
      </c>
    </row>
    <row r="7" spans="1:6">
      <c r="A7" s="4" t="s">
        <v>142</v>
      </c>
      <c r="D7" s="6" t="n">
        <v>205</v>
      </c>
      <c r="E7" s="6" t="n">
        <v>185</v>
      </c>
    </row>
    <row r="8" spans="1:6">
      <c r="A8" s="4" t="s">
        <v>143</v>
      </c>
      <c r="E8" s="6" t="n">
        <v>-62</v>
      </c>
    </row>
    <row r="9" spans="1:6">
      <c r="A9" s="4" t="s">
        <v>144</v>
      </c>
      <c r="B9" s="6" t="n">
        <v>-873</v>
      </c>
      <c r="C9" s="6" t="n">
        <v>-598</v>
      </c>
      <c r="D9" s="6" t="n">
        <v>-1493</v>
      </c>
      <c r="E9" s="6" t="n">
        <v>-969</v>
      </c>
    </row>
    <row r="10" spans="1:6">
      <c r="A10" s="4" t="s">
        <v>145</v>
      </c>
      <c r="D10" s="6" t="n">
        <v>56811</v>
      </c>
      <c r="E10" s="6" t="n">
        <v>36364</v>
      </c>
    </row>
    <row r="11" spans="1:6">
      <c r="A11" s="4" t="s">
        <v>146</v>
      </c>
      <c r="D11" s="6" t="n">
        <v>-58507</v>
      </c>
      <c r="E11" s="6" t="n">
        <v>-34076</v>
      </c>
    </row>
    <row r="12" spans="1:6">
      <c r="A12" s="4" t="s">
        <v>91</v>
      </c>
      <c r="B12" s="6" t="n">
        <v>315</v>
      </c>
      <c r="C12" s="6" t="n">
        <v>445</v>
      </c>
      <c r="D12" s="6" t="n">
        <v>337</v>
      </c>
      <c r="E12" s="6" t="n">
        <v>545</v>
      </c>
      <c r="F12" s="7" t="n">
        <v>993</v>
      </c>
    </row>
    <row r="13" spans="1:6">
      <c r="A13" s="4" t="s">
        <v>147</v>
      </c>
      <c r="D13" s="6" t="n">
        <v>-5</v>
      </c>
      <c r="E13" s="6" t="n">
        <v>17</v>
      </c>
      <c r="F13" s="6" t="n">
        <v>1</v>
      </c>
    </row>
    <row r="14" spans="1:6">
      <c r="A14" s="4" t="s">
        <v>148</v>
      </c>
      <c r="D14" s="6" t="n">
        <v>110</v>
      </c>
    </row>
    <row r="15" spans="1:6">
      <c r="A15" s="4" t="s">
        <v>149</v>
      </c>
      <c r="B15" s="6" t="n">
        <v>-85</v>
      </c>
      <c r="C15" s="6" t="n">
        <v>-87</v>
      </c>
      <c r="D15" s="6" t="n">
        <v>-170</v>
      </c>
      <c r="E15" s="6" t="n">
        <v>-173</v>
      </c>
    </row>
    <row r="16" spans="1:6">
      <c r="A16" s="4" t="s">
        <v>150</v>
      </c>
      <c r="D16" s="6" t="n">
        <v>-42</v>
      </c>
      <c r="E16" s="6" t="n">
        <v>80</v>
      </c>
    </row>
    <row r="17" spans="1:6">
      <c r="A17" s="4" t="s">
        <v>151</v>
      </c>
      <c r="D17" s="6" t="n">
        <v>-134</v>
      </c>
      <c r="E17" s="6" t="n">
        <v>70</v>
      </c>
    </row>
    <row r="18" spans="1:6">
      <c r="A18" s="4" t="s">
        <v>152</v>
      </c>
      <c r="D18" s="6" t="n">
        <v>27</v>
      </c>
      <c r="E18" s="6" t="n">
        <v>-77</v>
      </c>
    </row>
    <row r="19" spans="1:6">
      <c r="A19" s="4" t="s">
        <v>153</v>
      </c>
      <c r="D19" s="6" t="n">
        <v>-4</v>
      </c>
      <c r="E19" s="6" t="n">
        <v>-10</v>
      </c>
    </row>
    <row r="20" spans="1:6">
      <c r="A20" s="4" t="s">
        <v>154</v>
      </c>
      <c r="D20" s="6" t="n">
        <v>95</v>
      </c>
      <c r="E20" s="6" t="n">
        <v>65</v>
      </c>
    </row>
    <row r="21" spans="1:6">
      <c r="A21" s="4" t="s">
        <v>155</v>
      </c>
      <c r="D21" s="6" t="n">
        <v>87</v>
      </c>
      <c r="E21" s="6" t="n">
        <v>3902</v>
      </c>
    </row>
    <row r="22" spans="1:6">
      <c r="A22" s="3" t="s">
        <v>156</v>
      </c>
    </row>
    <row r="23" spans="1:6">
      <c r="A23" s="4" t="s">
        <v>157</v>
      </c>
      <c r="D23" s="6" t="n">
        <v>2000</v>
      </c>
    </row>
    <row r="24" spans="1:6">
      <c r="A24" s="4" t="s">
        <v>158</v>
      </c>
      <c r="D24" s="6" t="n">
        <v>-998</v>
      </c>
      <c r="E24" s="6" t="n">
        <v>-15481</v>
      </c>
    </row>
    <row r="25" spans="1:6">
      <c r="A25" s="4" t="s">
        <v>159</v>
      </c>
      <c r="D25" s="6" t="n">
        <v>1108</v>
      </c>
      <c r="E25" s="6" t="n">
        <v>2013</v>
      </c>
    </row>
    <row r="26" spans="1:6">
      <c r="A26" s="4" t="s">
        <v>160</v>
      </c>
      <c r="E26" s="6" t="n">
        <v>5749</v>
      </c>
    </row>
    <row r="27" spans="1:6">
      <c r="A27" s="4" t="s">
        <v>161</v>
      </c>
      <c r="E27" s="6" t="n">
        <v>-90</v>
      </c>
    </row>
    <row r="28" spans="1:6">
      <c r="A28" s="4" t="s">
        <v>162</v>
      </c>
      <c r="D28" s="6" t="n">
        <v>43</v>
      </c>
      <c r="E28" s="6" t="n">
        <v>-42</v>
      </c>
    </row>
    <row r="29" spans="1:6">
      <c r="A29" s="4" t="s">
        <v>163</v>
      </c>
      <c r="D29" s="6" t="n">
        <v>525</v>
      </c>
      <c r="E29" s="6" t="n">
        <v>253</v>
      </c>
    </row>
    <row r="30" spans="1:6">
      <c r="A30" s="4" t="s">
        <v>164</v>
      </c>
      <c r="D30" s="6" t="n">
        <v>-33610</v>
      </c>
      <c r="E30" s="6" t="n">
        <v>-20115</v>
      </c>
    </row>
    <row r="31" spans="1:6">
      <c r="A31" s="4" t="s">
        <v>165</v>
      </c>
      <c r="D31" s="6" t="n">
        <v>-374</v>
      </c>
      <c r="E31" s="6" t="n">
        <v>-865</v>
      </c>
    </row>
    <row r="32" spans="1:6">
      <c r="A32" s="4" t="s">
        <v>166</v>
      </c>
      <c r="D32" s="6" t="n">
        <v>-31306</v>
      </c>
      <c r="E32" s="6" t="n">
        <v>-28578</v>
      </c>
    </row>
    <row r="33" spans="1:6">
      <c r="A33" s="3" t="s">
        <v>167</v>
      </c>
    </row>
    <row r="34" spans="1:6">
      <c r="A34" s="4" t="s">
        <v>168</v>
      </c>
      <c r="D34" s="6" t="n">
        <v>28575</v>
      </c>
      <c r="E34" s="6" t="n">
        <v>9750</v>
      </c>
    </row>
    <row r="35" spans="1:6">
      <c r="A35" s="4" t="s">
        <v>169</v>
      </c>
      <c r="E35" s="6" t="n">
        <v>5000</v>
      </c>
    </row>
    <row r="36" spans="1:6">
      <c r="A36" s="4" t="s">
        <v>170</v>
      </c>
      <c r="D36" s="6" t="n">
        <v>-525</v>
      </c>
      <c r="E36" s="6" t="n">
        <v>-525</v>
      </c>
    </row>
    <row r="37" spans="1:6">
      <c r="A37" s="4" t="s">
        <v>171</v>
      </c>
      <c r="E37" s="6" t="n">
        <v>5000</v>
      </c>
    </row>
    <row r="38" spans="1:6">
      <c r="A38" s="4" t="s">
        <v>172</v>
      </c>
      <c r="D38" s="6" t="n">
        <v>28050</v>
      </c>
      <c r="E38" s="6" t="n">
        <v>19225</v>
      </c>
    </row>
    <row r="39" spans="1:6">
      <c r="A39" s="4" t="s">
        <v>173</v>
      </c>
      <c r="D39" s="6" t="n">
        <v>-3169</v>
      </c>
      <c r="E39" s="6" t="n">
        <v>-5451</v>
      </c>
    </row>
    <row r="40" spans="1:6">
      <c r="A40" s="4" t="s">
        <v>174</v>
      </c>
      <c r="D40" s="6" t="n">
        <v>37018</v>
      </c>
      <c r="E40" s="6" t="n">
        <v>28683</v>
      </c>
      <c r="F40" s="6" t="n">
        <v>28683</v>
      </c>
    </row>
    <row r="41" spans="1:6">
      <c r="A41" s="4" t="s">
        <v>175</v>
      </c>
      <c r="B41" s="7" t="n">
        <v>33849</v>
      </c>
      <c r="C41" s="7" t="n">
        <v>23232</v>
      </c>
      <c r="D41" s="6" t="n">
        <v>33849</v>
      </c>
      <c r="E41" s="6" t="n">
        <v>23232</v>
      </c>
      <c r="F41" s="6" t="n">
        <v>37018</v>
      </c>
    </row>
    <row r="42" spans="1:6">
      <c r="A42" s="3" t="s">
        <v>176</v>
      </c>
    </row>
    <row r="43" spans="1:6">
      <c r="A43" s="4" t="s">
        <v>177</v>
      </c>
      <c r="D43" s="6" t="n">
        <v>565</v>
      </c>
      <c r="E43" s="6" t="n">
        <v>675</v>
      </c>
      <c r="F43" s="7" t="n">
        <v>815</v>
      </c>
    </row>
    <row r="44" spans="1:6">
      <c r="A44" s="4" t="s">
        <v>178</v>
      </c>
      <c r="D44" s="6" t="n">
        <v>-1316</v>
      </c>
      <c r="E44" s="6" t="n">
        <v>932</v>
      </c>
    </row>
    <row r="45" spans="1:6">
      <c r="A45" s="3" t="s">
        <v>179</v>
      </c>
    </row>
    <row r="46" spans="1:6">
      <c r="A46" s="4" t="s">
        <v>180</v>
      </c>
      <c r="D46" s="6" t="n">
        <v>1750</v>
      </c>
      <c r="E46" s="6" t="n">
        <v>1392</v>
      </c>
    </row>
    <row r="47" spans="1:6">
      <c r="A47" s="4" t="s">
        <v>181</v>
      </c>
      <c r="D47" s="7" t="n">
        <v>650</v>
      </c>
      <c r="E47" s="7" t="n">
        <v>7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2</v>
      </c>
      <c r="B1" s="2" t="s">
        <v>1</v>
      </c>
    </row>
    <row r="2" spans="1:2">
      <c r="B2" s="2" t="s">
        <v>2</v>
      </c>
    </row>
    <row r="3" spans="1:2">
      <c r="A3" s="4" t="s">
        <v>120</v>
      </c>
      <c r="B3" s="4"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0"/>
  </cols>
  <sheetData>
    <row r="1" spans="1:6">
      <c r="A1" s="1" t="s">
        <v>183</v>
      </c>
      <c r="B1" s="2" t="s">
        <v>184</v>
      </c>
      <c r="C1" s="2" t="s">
        <v>185</v>
      </c>
      <c r="D1" s="2" t="s">
        <v>186</v>
      </c>
      <c r="E1" s="2" t="s">
        <v>187</v>
      </c>
      <c r="F1" s="2" t="s">
        <v>188</v>
      </c>
    </row>
    <row r="2" spans="1:6">
      <c r="A2" s="4" t="s">
        <v>189</v>
      </c>
      <c r="B2" s="7" t="n">
        <v>9370</v>
      </c>
      <c r="C2" s="7" t="n">
        <v>31495</v>
      </c>
      <c r="D2" s="7" t="n">
        <v>10156</v>
      </c>
      <c r="E2" s="7" t="n">
        <v>-1600</v>
      </c>
      <c r="F2" s="7" t="n">
        <v>49421</v>
      </c>
    </row>
    <row r="3" spans="1:6">
      <c r="A3" s="4" t="s">
        <v>190</v>
      </c>
      <c r="B3" s="6" t="n">
        <v>4378436</v>
      </c>
    </row>
    <row r="4" spans="1:6">
      <c r="A4" s="4" t="s">
        <v>113</v>
      </c>
      <c r="D4" s="6" t="n">
        <v>1547</v>
      </c>
      <c r="F4" s="6" t="n">
        <v>1547</v>
      </c>
    </row>
    <row r="5" spans="1:6">
      <c r="A5" s="4" t="s">
        <v>191</v>
      </c>
      <c r="D5" s="6" t="n">
        <v>-525</v>
      </c>
      <c r="F5" s="6" t="n">
        <v>-525</v>
      </c>
    </row>
    <row r="6" spans="1:6">
      <c r="A6" s="4" t="s">
        <v>192</v>
      </c>
      <c r="E6" s="6" t="n">
        <v>615</v>
      </c>
      <c r="F6" s="6" t="n">
        <v>615</v>
      </c>
    </row>
    <row r="7" spans="1:6">
      <c r="A7" s="4" t="s">
        <v>193</v>
      </c>
      <c r="B7" s="7" t="n">
        <v>9370</v>
      </c>
      <c r="C7" s="6" t="n">
        <v>31495</v>
      </c>
      <c r="D7" s="6" t="n">
        <v>11178</v>
      </c>
      <c r="E7" s="6" t="n">
        <v>-985</v>
      </c>
      <c r="F7" s="6" t="n">
        <v>51058</v>
      </c>
    </row>
    <row r="8" spans="1:6">
      <c r="A8" s="4" t="s">
        <v>194</v>
      </c>
      <c r="B8" s="6" t="n">
        <v>4378436</v>
      </c>
    </row>
    <row r="9" spans="1:6">
      <c r="A9" s="4" t="s">
        <v>195</v>
      </c>
      <c r="B9" s="7" t="n">
        <v>9370</v>
      </c>
      <c r="C9" s="6" t="n">
        <v>31495</v>
      </c>
      <c r="D9" s="6" t="n">
        <v>12269</v>
      </c>
      <c r="E9" s="6" t="n">
        <v>-1469</v>
      </c>
      <c r="F9" s="6" t="n">
        <v>51665</v>
      </c>
    </row>
    <row r="10" spans="1:6">
      <c r="A10" s="4" t="s">
        <v>196</v>
      </c>
      <c r="B10" s="6" t="n">
        <v>4378436</v>
      </c>
    </row>
    <row r="11" spans="1:6">
      <c r="A11" s="4" t="s">
        <v>113</v>
      </c>
      <c r="D11" s="6" t="n">
        <v>2423</v>
      </c>
      <c r="F11" s="6" t="n">
        <v>2423</v>
      </c>
    </row>
    <row r="12" spans="1:6">
      <c r="A12" s="4" t="s">
        <v>191</v>
      </c>
      <c r="D12" s="6" t="n">
        <v>-525</v>
      </c>
      <c r="F12" s="6" t="n">
        <v>-525</v>
      </c>
    </row>
    <row r="13" spans="1:6">
      <c r="A13" s="4" t="s">
        <v>192</v>
      </c>
      <c r="E13" s="6" t="n">
        <v>-1039</v>
      </c>
      <c r="F13" s="6" t="n">
        <v>-1039</v>
      </c>
    </row>
    <row r="14" spans="1:6">
      <c r="A14" s="4" t="s">
        <v>197</v>
      </c>
      <c r="B14" s="7" t="n">
        <v>9370</v>
      </c>
      <c r="C14" s="7" t="n">
        <v>31495</v>
      </c>
      <c r="D14" s="7" t="n">
        <v>14167</v>
      </c>
      <c r="E14" s="7" t="n">
        <v>-2508</v>
      </c>
      <c r="F14" s="7" t="n">
        <v>52524</v>
      </c>
    </row>
    <row r="15" spans="1:6">
      <c r="A15" s="4" t="s">
        <v>198</v>
      </c>
      <c r="B15" s="6" t="n">
        <v>43784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06:00Z</dcterms:created>
  <dcterms:modified xmlns:dcterms="http://purl.org/dc/terms/" xmlns:xsi="http://www.w3.org/2001/XMLSchema-instance" xsi:type="dcterms:W3CDTF">2018-08-09T15:06:00Z</dcterms:modified>
</cp:coreProperties>
</file>